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Interim Condensed Consolidated " sheetId="4" state="visible" r:id="rId4"/>
    <sheet xmlns:r="http://schemas.openxmlformats.org/officeDocument/2006/relationships" name="Interim Condensed Consolidate_2" sheetId="5" state="visible" r:id="rId5"/>
    <sheet xmlns:r="http://schemas.openxmlformats.org/officeDocument/2006/relationships" name="Interim Condensed Consolidate_3" sheetId="6" state="visible" r:id="rId6"/>
    <sheet xmlns:r="http://schemas.openxmlformats.org/officeDocument/2006/relationships" name="The Company and Going Concern" sheetId="7" state="visible" r:id="rId7"/>
    <sheet xmlns:r="http://schemas.openxmlformats.org/officeDocument/2006/relationships" name="Summary of Significant Accounti" sheetId="8" state="visible" r:id="rId8"/>
    <sheet xmlns:r="http://schemas.openxmlformats.org/officeDocument/2006/relationships" name="Property, Plant &amp; Equipment" sheetId="9" state="visible" r:id="rId9"/>
    <sheet xmlns:r="http://schemas.openxmlformats.org/officeDocument/2006/relationships" name="Intellectual Property" sheetId="10" state="visible" r:id="rId10"/>
    <sheet xmlns:r="http://schemas.openxmlformats.org/officeDocument/2006/relationships" name="Deposits and Other Assets" sheetId="11" state="visible" r:id="rId11"/>
    <sheet xmlns:r="http://schemas.openxmlformats.org/officeDocument/2006/relationships" name="Investment in Equity Method Inv" sheetId="12" state="visible" r:id="rId12"/>
    <sheet xmlns:r="http://schemas.openxmlformats.org/officeDocument/2006/relationships" name="Investment at Cost" sheetId="13" state="visible" r:id="rId13"/>
    <sheet xmlns:r="http://schemas.openxmlformats.org/officeDocument/2006/relationships" name="Due from Affiliates" sheetId="14" state="visible" r:id="rId14"/>
    <sheet xmlns:r="http://schemas.openxmlformats.org/officeDocument/2006/relationships" name="Notes Payable and Advances" sheetId="15" state="visible" r:id="rId15"/>
    <sheet xmlns:r="http://schemas.openxmlformats.org/officeDocument/2006/relationships" name="Convertible Debt" sheetId="16" state="visible" r:id="rId16"/>
    <sheet xmlns:r="http://schemas.openxmlformats.org/officeDocument/2006/relationships" name="Shareholders' Equity"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Property, Plant &amp; Equipment (Ta" sheetId="22" state="visible" r:id="rId22"/>
    <sheet xmlns:r="http://schemas.openxmlformats.org/officeDocument/2006/relationships" name="Deposits and Other Assets (Tabl" sheetId="23" state="visible" r:id="rId23"/>
    <sheet xmlns:r="http://schemas.openxmlformats.org/officeDocument/2006/relationships" name="Convertible Debt (Tables)" sheetId="24" state="visible" r:id="rId24"/>
    <sheet xmlns:r="http://schemas.openxmlformats.org/officeDocument/2006/relationships" name="Shareholders' Equity (Tables)" sheetId="25" state="visible" r:id="rId25"/>
    <sheet xmlns:r="http://schemas.openxmlformats.org/officeDocument/2006/relationships" name="The Company and Going Concern ("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Property, Plant &amp; Equipment (De" sheetId="29" state="visible" r:id="rId29"/>
    <sheet xmlns:r="http://schemas.openxmlformats.org/officeDocument/2006/relationships" name="Property, Plant &amp; Equipment - S" sheetId="30" state="visible" r:id="rId30"/>
    <sheet xmlns:r="http://schemas.openxmlformats.org/officeDocument/2006/relationships" name="Intellectual Property (Details " sheetId="31" state="visible" r:id="rId31"/>
    <sheet xmlns:r="http://schemas.openxmlformats.org/officeDocument/2006/relationships" name="Deposits and Other Assets (Deta" sheetId="32" state="visible" r:id="rId32"/>
    <sheet xmlns:r="http://schemas.openxmlformats.org/officeDocument/2006/relationships" name="Deposits and Other Assets - Sch" sheetId="33" state="visible" r:id="rId33"/>
    <sheet xmlns:r="http://schemas.openxmlformats.org/officeDocument/2006/relationships" name="Investment in Equity Method I_2" sheetId="34" state="visible" r:id="rId34"/>
    <sheet xmlns:r="http://schemas.openxmlformats.org/officeDocument/2006/relationships" name="Investment at Cost (Details Nar" sheetId="35" state="visible" r:id="rId35"/>
    <sheet xmlns:r="http://schemas.openxmlformats.org/officeDocument/2006/relationships" name="Due from Affiliates (Details Na" sheetId="36" state="visible" r:id="rId36"/>
    <sheet xmlns:r="http://schemas.openxmlformats.org/officeDocument/2006/relationships" name="Notes Payable and Advances (Det" sheetId="37" state="visible" r:id="rId37"/>
    <sheet xmlns:r="http://schemas.openxmlformats.org/officeDocument/2006/relationships" name="Convertible Debt (Details Narra" sheetId="38" state="visible" r:id="rId38"/>
    <sheet xmlns:r="http://schemas.openxmlformats.org/officeDocument/2006/relationships" name="Convertible Debt - Schedule of " sheetId="39" state="visible" r:id="rId39"/>
    <sheet xmlns:r="http://schemas.openxmlformats.org/officeDocument/2006/relationships" name="Convertible Debt - Schedule o_2" sheetId="40" state="visible" r:id="rId40"/>
    <sheet xmlns:r="http://schemas.openxmlformats.org/officeDocument/2006/relationships" name="Shareholders' Equity (Details N" sheetId="41" state="visible" r:id="rId41"/>
    <sheet xmlns:r="http://schemas.openxmlformats.org/officeDocument/2006/relationships" name="Shareholders' Equity - Schedule" sheetId="42" state="visible" r:id="rId42"/>
    <sheet xmlns:r="http://schemas.openxmlformats.org/officeDocument/2006/relationships" name="Commitments and Contingencies (" sheetId="43" state="visible" r:id="rId43"/>
    <sheet xmlns:r="http://schemas.openxmlformats.org/officeDocument/2006/relationships" name="Subsequent Events (Details Narr" sheetId="44" state="visible" r:id="rId44"/>
  </sheets>
  <definedNames/>
  <calcPr calcId="124519" fullCalcOnLoad="1"/>
</workbook>
</file>

<file path=xl/sharedStrings.xml><?xml version="1.0" encoding="utf-8"?>
<sst xmlns="http://schemas.openxmlformats.org/spreadsheetml/2006/main" uniqueCount="659">
  <si>
    <t>Document and Entity Information - shares</t>
  </si>
  <si>
    <t>9 Months Ended</t>
  </si>
  <si>
    <t>Jun. 30, 2019</t>
  </si>
  <si>
    <t>Aug. 09, 2019</t>
  </si>
  <si>
    <t>Document And Entity Information</t>
  </si>
  <si>
    <t>Entity Registrant Name</t>
  </si>
  <si>
    <t>Stem Holdings, Inc.</t>
  </si>
  <si>
    <t>Entity Central Index Key</t>
  </si>
  <si>
    <t>0001697834</t>
  </si>
  <si>
    <t>Document Type</t>
  </si>
  <si>
    <t>10-Q</t>
  </si>
  <si>
    <t>Document Period End Date</t>
  </si>
  <si>
    <t>Jun. 30,
		2019</t>
  </si>
  <si>
    <t>Amendment Flag</t>
  </si>
  <si>
    <t>false</t>
  </si>
  <si>
    <t>Current Fiscal Year End Date</t>
  </si>
  <si>
    <t>--09-30</t>
  </si>
  <si>
    <t>Entity Reporting Status Current</t>
  </si>
  <si>
    <t>Yes</t>
  </si>
  <si>
    <t>Entity Interactive Data Current</t>
  </si>
  <si>
    <t>No</t>
  </si>
  <si>
    <t>Entity Filer Category</t>
  </si>
  <si>
    <t>Non-accelerated Filer</t>
  </si>
  <si>
    <t>Entity Small Business Flag</t>
  </si>
  <si>
    <t>true</t>
  </si>
  <si>
    <t>Entity Emerging Growth Company</t>
  </si>
  <si>
    <t>Entity Ex Transition Period</t>
  </si>
  <si>
    <t>Entity Shell Company</t>
  </si>
  <si>
    <t>Entity Common Stock, Shares Outstanding</t>
  </si>
  <si>
    <t>Document Fiscal Period Focus</t>
  </si>
  <si>
    <t>Q3</t>
  </si>
  <si>
    <t>Document Fiscal Year Focus</t>
  </si>
  <si>
    <t>2019</t>
  </si>
  <si>
    <t>Condensed Consolidated Statements of Financial Position - USD ($)</t>
  </si>
  <si>
    <t>Sep. 30, 2018</t>
  </si>
  <si>
    <t>Current Assets</t>
  </si>
  <si>
    <t>Cash and cash equivalents</t>
  </si>
  <si>
    <t>[1]</t>
  </si>
  <si>
    <t>Accounts receivable - related parties</t>
  </si>
  <si>
    <t>Prepaid expenses and other current assets</t>
  </si>
  <si>
    <t>Notes payable subscriptions receivable</t>
  </si>
  <si>
    <t xml:space="preserve"> </t>
  </si>
  <si>
    <t>Total current assets</t>
  </si>
  <si>
    <t>Property and equipment, net</t>
  </si>
  <si>
    <t>Other assets</t>
  </si>
  <si>
    <t>Investment in equity method investees</t>
  </si>
  <si>
    <t>Investment in affiliates</t>
  </si>
  <si>
    <t>Investment</t>
  </si>
  <si>
    <t>Deposits and other assets</t>
  </si>
  <si>
    <t>Deferred rent</t>
  </si>
  <si>
    <t>Intellectual property, net</t>
  </si>
  <si>
    <t>Total other assets</t>
  </si>
  <si>
    <t>Total Assets</t>
  </si>
  <si>
    <t>Current liabilities</t>
  </si>
  <si>
    <t>Accounts payable and accrued expenses</t>
  </si>
  <si>
    <t>Due to related parties</t>
  </si>
  <si>
    <t>Convertible notes, net</t>
  </si>
  <si>
    <t>Short term notes and advances</t>
  </si>
  <si>
    <t>Advance from affiliate</t>
  </si>
  <si>
    <t>Current portion of long-term notes</t>
  </si>
  <si>
    <t>Total Current Liabilities</t>
  </si>
  <si>
    <t>Long-term debt, net of short term portion</t>
  </si>
  <si>
    <t>Total Liabilities</t>
  </si>
  <si>
    <t>commitments and contingencies</t>
  </si>
  <si>
    <t>Shareholders' Equity</t>
  </si>
  <si>
    <t>Common stock; $0.001 par value; 300,000,000 shares authorized; and 41,645,504 and 10,177,496 shares issued, issuable and outstanding as of June 30, 2019 and September 30, 2018 respectively</t>
  </si>
  <si>
    <t>Additional paid-in capital</t>
  </si>
  <si>
    <t>Accumulated deficit</t>
  </si>
  <si>
    <t>Total equity</t>
  </si>
  <si>
    <t>Total Liabilities and Shareholders' Equity</t>
  </si>
  <si>
    <t>Series A Preferred Stock [Member]</t>
  </si>
  <si>
    <t>Preferred stock Value</t>
  </si>
  <si>
    <t>Series B Preferred Stock [Member]</t>
  </si>
  <si>
    <t>Derived from audited information</t>
  </si>
  <si>
    <t>Condensed Consolidated Statements of Financial Position (Parenthetical) - $ / shares</t>
  </si>
  <si>
    <t>Preferred stock, shares outstanding</t>
  </si>
  <si>
    <t>Common stock, par value</t>
  </si>
  <si>
    <t>Common stock, shares authorized</t>
  </si>
  <si>
    <t>Common stock, shares issued</t>
  </si>
  <si>
    <t>Common stock, shares outstanding</t>
  </si>
  <si>
    <t>Preferred stock, par value</t>
  </si>
  <si>
    <t>Preferred stock, shares authorized</t>
  </si>
  <si>
    <t>Interim Condensed Consolidated Statement of Operations (Unaudited) - USD ($)</t>
  </si>
  <si>
    <t>3 Months Ended</t>
  </si>
  <si>
    <t>Jun. 30, 2018</t>
  </si>
  <si>
    <t>Income Statement [Abstract]</t>
  </si>
  <si>
    <t>Revenues – related parties</t>
  </si>
  <si>
    <t>Cost of goods sold</t>
  </si>
  <si>
    <t>Gross Profit</t>
  </si>
  <si>
    <t>Consulting fee's</t>
  </si>
  <si>
    <t>Professional fee's</t>
  </si>
  <si>
    <t>General and administration</t>
  </si>
  <si>
    <t>Stock based compensation</t>
  </si>
  <si>
    <t>Total expenses</t>
  </si>
  <si>
    <t>Operating loss</t>
  </si>
  <si>
    <t>Other income and expenses</t>
  </si>
  <si>
    <t>Interest expense</t>
  </si>
  <si>
    <t>Inducement cost</t>
  </si>
  <si>
    <t>Interest income</t>
  </si>
  <si>
    <t>Gain on forgiveness of debt</t>
  </si>
  <si>
    <t>Total other income</t>
  </si>
  <si>
    <t>Income (Loss) from equity method investees</t>
  </si>
  <si>
    <t>Net loss before income taxes</t>
  </si>
  <si>
    <t>Provision for income taxes</t>
  </si>
  <si>
    <t>Net loss for the period</t>
  </si>
  <si>
    <t>Basic and diluted loss per common share</t>
  </si>
  <si>
    <t>Basic and diluted weighted average common shares outstanding</t>
  </si>
  <si>
    <t>Interim Condensed Consolidated Statements of Changes In Stockholders' Equity (Unaudited) - USD ($)</t>
  </si>
  <si>
    <t>Common Stock [Member]</t>
  </si>
  <si>
    <t>Additional Paid-In Capital [Member]</t>
  </si>
  <si>
    <t>Accumulated Deficit [Member]</t>
  </si>
  <si>
    <t>Total</t>
  </si>
  <si>
    <t>Balance at Sep. 30, 2018</t>
  </si>
  <si>
    <t>Balance, shares at Sep. 30, 2018</t>
  </si>
  <si>
    <t>Stock based compensation, shares</t>
  </si>
  <si>
    <t>Common Stock issued for converted debt</t>
  </si>
  <si>
    <t>Common Stock issued for converted debt, shares</t>
  </si>
  <si>
    <t>Stock Issued for Canaccord Fee</t>
  </si>
  <si>
    <t>Stock Issued for Canaccord Fee, shares</t>
  </si>
  <si>
    <t>Stock Issued for Acquisition</t>
  </si>
  <si>
    <t>Stock Issued for Acquisition, shares</t>
  </si>
  <si>
    <t>Common stock issued for options exercised</t>
  </si>
  <si>
    <t>Common stock issued for options exercised, shares</t>
  </si>
  <si>
    <t>Debt Discount for warrants</t>
  </si>
  <si>
    <t>Inducement for convertible debt</t>
  </si>
  <si>
    <t>Issuance of canaccord warrants</t>
  </si>
  <si>
    <t>Net loss</t>
  </si>
  <si>
    <t>Balance at Dec. 31, 2018</t>
  </si>
  <si>
    <t>Balance, shares at Dec. 31, 2018</t>
  </si>
  <si>
    <t>Balance at Jun. 30, 2019</t>
  </si>
  <si>
    <t>Balance, shares at Jun. 30, 2019</t>
  </si>
  <si>
    <t>Common Stock issued for Investment (South African Ventures)</t>
  </si>
  <si>
    <t>Common Stock issued for Investment (South African Ventures), shares</t>
  </si>
  <si>
    <t>Subscriptions Receivable</t>
  </si>
  <si>
    <t>Balance at Mar. 31, 2019</t>
  </si>
  <si>
    <t>Balance, shares at Mar. 31, 2019</t>
  </si>
  <si>
    <t>Common Stock issued for Investment (West Coast Ventures )</t>
  </si>
  <si>
    <t>Common Stock issued for Investment (West Coast Ventures ), Shares</t>
  </si>
  <si>
    <t>Common Stock issued for Acquisition (Yerba Buena)</t>
  </si>
  <si>
    <t>Common Stock issued for Acquisition (Yerba Buena), Shares</t>
  </si>
  <si>
    <t>Common Stock issued for Acquisition (CVO)</t>
  </si>
  <si>
    <t>Common Stock issued for Acquisition (CVO), Shares</t>
  </si>
  <si>
    <t>Common Stock issued for Acquisition (OPCO Holdings)</t>
  </si>
  <si>
    <t>Common Stock issued for Acquisition (OPCO Holdings), Shares</t>
  </si>
  <si>
    <t>Common Stock to be issued for officers employment agreement</t>
  </si>
  <si>
    <t>Common Stock to be issued for officers employment agreement, Shares</t>
  </si>
  <si>
    <t>Interim Condensed Consolidated Statements of Cash Flow (Unaudited) - USD ($)</t>
  </si>
  <si>
    <t>Cash Flows from Operating Activities:</t>
  </si>
  <si>
    <t>Equity method investee losses</t>
  </si>
  <si>
    <t>Net loss before equity method investment</t>
  </si>
  <si>
    <t>Adjustments to reconcile net loss to cash used in operations</t>
  </si>
  <si>
    <t>Stock-based compensation</t>
  </si>
  <si>
    <t>Non-cash interest</t>
  </si>
  <si>
    <t>Depreciation and amortization</t>
  </si>
  <si>
    <t>Convertible notes inducement expense</t>
  </si>
  <si>
    <t>(Increase) decrease in operating assets:</t>
  </si>
  <si>
    <t>Accounts receivable</t>
  </si>
  <si>
    <t>Prepaid expenses and other assets</t>
  </si>
  <si>
    <t>Deferred revenue</t>
  </si>
  <si>
    <t>Increase (decrease) in operating liabilities:</t>
  </si>
  <si>
    <t>Net Cash Flows Used In Operating Activities</t>
  </si>
  <si>
    <t>Cash Flows from Investing Activities:</t>
  </si>
  <si>
    <t>Fixed asset purchases</t>
  </si>
  <si>
    <t>Cash acquired in acquisition of investees and others</t>
  </si>
  <si>
    <t>Intangible property expenditures</t>
  </si>
  <si>
    <t>Advances to related entities</t>
  </si>
  <si>
    <t>Advances and investment in cost method investees</t>
  </si>
  <si>
    <t>Return of advances from cost method investees</t>
  </si>
  <si>
    <t>Deposits for potential acquisition</t>
  </si>
  <si>
    <t>Deposits for leasehold and building improvements</t>
  </si>
  <si>
    <t>Project Costs</t>
  </si>
  <si>
    <t>Net Cash Flows Provided By (Used In) Investing Activities</t>
  </si>
  <si>
    <t>Financing Activities:</t>
  </si>
  <si>
    <t>Proceeds from the issuance of common shares</t>
  </si>
  <si>
    <t>Proceeds from notes payable</t>
  </si>
  <si>
    <t>Proceeds from advance from NVDRE</t>
  </si>
  <si>
    <t>Proceeds from convertible notes, net of fees paid</t>
  </si>
  <si>
    <t>Cash paid from loan fees</t>
  </si>
  <si>
    <t>Principle payments on notes payable</t>
  </si>
  <si>
    <t>Net Cash Flows Provided By Financing Activities</t>
  </si>
  <si>
    <t>Net increase in cash and cash equivalents</t>
  </si>
  <si>
    <t>Cash and cash equivalents at beginning of period</t>
  </si>
  <si>
    <t>Cash and cash equivalents at end of period</t>
  </si>
  <si>
    <t>Supplemental cash flow information</t>
  </si>
  <si>
    <t>Cash paid for interest</t>
  </si>
  <si>
    <t>Cash paid for taxes</t>
  </si>
  <si>
    <t>Non-Cash Supplemental information</t>
  </si>
  <si>
    <t>Equipment purchased financed</t>
  </si>
  <si>
    <t>Purchase of real estate with seller financing</t>
  </si>
  <si>
    <t>Financed insurance</t>
  </si>
  <si>
    <t>Project costs and construction deposits transferred to PP&amp;E</t>
  </si>
  <si>
    <t>Stock issued for services capitalized</t>
  </si>
  <si>
    <t>Conversion of debt to equity</t>
  </si>
  <si>
    <t>Transfer of deposit to fixed assets</t>
  </si>
  <si>
    <t>Deposit YMY stock</t>
  </si>
  <si>
    <t>Deposit Yerba Oregon stock</t>
  </si>
  <si>
    <t>Deposit CVO and Opco stock</t>
  </si>
  <si>
    <t>Stock acquisition of South African Ventures</t>
  </si>
  <si>
    <t>Stock acquisition of Western Coast Ventures</t>
  </si>
  <si>
    <t>Debt Discount from warrants and beneficial conversion features</t>
  </si>
  <si>
    <t>Project costs paid in equity</t>
  </si>
  <si>
    <t>The Company and Going Concern</t>
  </si>
  <si>
    <t>Organization, Consolidation and Presentation of Financial Statements [Abstract]</t>
  </si>
  <si>
    <t>1.
The Company and Going Concern Stem
Holdings, Inc. (“Stem” or the “Company”) is a Nevada corporation incorporated on June 7, 2016. The Company
is a multi-state, vertically integrated, cannabis company that purchases, improves, leases, operates and invests in properties
for use in the production, distribution and sales of cannabis and cannabis-infused products licensed under the laws of the states
of Oregon, Nevada, California and Oklahoma. As of June 30, 2019, Stem had ownership interests in 26 state issued cannabis licenses
including six (6) licenses for cannabis cultivation, three (3) licenses for cannabis production, five (5) licenses for cannabis
processing, one (1) license for cannabis wholesale distribution, one (1) license for hemp production and ten (10) cannabis dispensary
licenses. Stem’s
partner consumer brands are award-winning and nationally known, and include: cultivators, TJ’s Gardens and Yerba Buena;
retail brands, Stem and TJ’s; infused product manufacturers, Cannavore and Supernatural Honey; and a CBD company, Dose-ology.
As of June 30, 2019, the Company has acquired three commercial properties and leased a fourth property, all in Oregon, and has
entered into leases to related entities for these four properties (see Note 10). As of June 30, 2019, the buildout of these properties
to support cannabis related operations was either complete or near completion. The
Company has recently incorporated six wholly-owned subsidiaries –Stem Holdings Oregon, Inc., Stem Holdings IP, Inc., Opco,
LLC, Stem Agri, LLC., Stem Group Oklahoma, Inc. and Stem Holdings Florida, Inc. Stem, through its subsidiaries, is currently in
the process of finalizing the investment in and acquisition of entities that engage directly in the production and sale of cannabis,
thereby transitioning from a real estate company, with a focus on cannabis industry tenants, to a vertically integrated, multi-state
cannabis operating company. The
Company’s stock is publicly traded and is listed on the Canadian Securities Exchange under the symbol “STEM”
and the OTCQB exchange under the symbol “STMH”. Going
Concern These
unaudited financial statements have been prepared on a going concern basis, which assumes that the Company will be able to realize
its assets and discharge its liabilities in the normal course of business. Since inception, the Company has experienced continuing
losses since inception. As of June 30, 2019, the Company has an accumulated deficit of approximately $21 million. In addition,
while the Company has working capital of approximately $4.8 million together with $5.8 million in cash on hand, its cash
flows used in operations for the nine months ended June 30, 2019 exceeded $4.1 million. The Company to date has raised
substantial amounts from debt and equity offerings and more recently, the Company has increased its cash holdings through acquisition
of entities starting up in the cannabis and CBD space with substantial cash positions, and the Company plans on raising additional
cash in the future through these means. However, the Company currently has no committed offerings of either additional debt or
equity in order to increase its current cash position. In addition, the entities that the Company has acquired to date in the
fiscal year ended September 30, 2019 require significant additional investments, either to continue their buildouts or to acquire
the licenses along with the then needed buildout within their respective jurisdictions, which commitments if they required to
be satisfied by the Company in the near future, are in excess of its current cash position. While
the recreational use of cannabis is legal under the laws of certain States, where the Company has and is working towards further
finalizing the acquisition of entities or investment in entities that directly produce or sell cannabis, the use and possession
of cannabis is illegal under United States Federal law for any purpose, by way of Title II of the Comprehensive Drug Abuse Prevention
and Control Act of 1970, otherwise known as the Controlled Substances Act of 1970 (the “ACT”). Cannabis is currently
included under Schedule 1 of the Act, making it illegal to cultivate, sell or otherwise possess in the United States. On
January 4, 2018 the office of the Attorney General published a memo regarding cannabis enforcement that rescinds directives promulgated
under former President Obama that eased federal enforcement. In a January 8, 2018 memo, Jefferson B. Sessions, then Attorney General
of the United States, indicated enforcement decisions will be left up to the U.S. Attorney’s in their respective states
clearly indicating that the burden is with “federal prosecutors deciding which cases to prosecute by weighing all relevant
considerations, including federal law enforcement priorities set by the Attorney General, the seriousness of the crime, the deterrent
effect of federal prosecution, and the cumulative impact of particular crimes on the community.” These
conditions raise substantial doubt as to the Company’s ability to continue as a going concern. Should the Company be unable
to raise additional funds through equity, debt or acquisitions or should the United States Federal Government choose to begin
enforcement of the provisions under the Act, the Company through its wholly owned subsidiaries could be prosecuted under the Act
and the Company may have to immediately cease operations and/or be liquidated upon its closing of the acquisition or investment
in entities that engage directly in the production and or sale of cannabis. The
financial statements do not include any adjustments relating to the recoverability and classification of recorded asset amounts,
or amount and classification of liabilities that might result from this uncertainty.</t>
  </si>
  <si>
    <t>Summary of Significant Accounting Policies</t>
  </si>
  <si>
    <t>Accounting Policies [Abstract]</t>
  </si>
  <si>
    <t>2.
Summary of significant accounting policies Basis
of preparation The
accompanying consolidated financial statements have been prepared in accordance with accounting principles generally accepted
in the United States of America (“GAAP”). The condensed financial statements included herein are unaudited. Such financial
statements, in the opinion of management, contain all adjustments necessary to present fairly the financial position and results
of operations as of and for the periods indicated. All such adjustments are of a normal recurring nature. These interim results
are not necessarily indicative of the results to be expected for the year ending September 30, 2019 or for any other period. Certain
information and footnote disclosures normally included in the financial statements prepared in accordance with accounting principles
generally accepted in the United States have been condensed or omitted pursuant to the rules and regulations of the Securities
and Exchange Commission, and because of this, for further information, readers should refer to the financial statements and footnotes
included in our Form 10K for the fiscal year ended September 30, 2018 filed with the Securities and Exchange Commission on January
14, 2019. The Company believes that the disclosures are adequate to make the interim information presented not misleading. Principals
of Consolidation The
accompanying condensed consolidated financial statements include the accounts of Stem Holdings, Inc. and its wholly-owned or controlled
operating subsidiaries, Stem Holdings Oregon, Inc., Stem Holdings IP, Inc., Opco, LLC, Stem Agri, LLC., Stem Group Oklahoma, Inc.
and Stem Holdings Florida, Inc. All material intercompany accounts, transactions, and profits have been eliminated in consolidation. Revenue
Recognition The
Company recognizes rental revenue from tenants, including rental abatements, lease incentives and contractual fixed increases
attributable to operating leases, on a straight-line basis over the term of the related leases when collectability is reasonably
assured. The
Company makes estimates of the collectability of its tenant receivables related to base rents, straight-line rent and other revenues.
In the current fiscal year, the Company began significant rental operations. The Company considers such things as historical bad
debts, tenant creditworthiness, current economic trends, facility operating performance, lease structure, developments relevant
to a tenant’s business, and changes in tenants’ payment patterns in its analysis of accounts receivable and its evaluation
of the adequacy of the allowance for doubtful accounts. Specifically, for straight-line rent receivables, the Company’s
assessment includes an estimation of a tenant’s ability to fulfill its rental obligations over the remaining lease term. Real
Estate Acquisition Valuation All
assets acquired and liabilities assumed in an acquisition of real estate are measured at their acquisition date fair values. The
acquisition value of land, building and improvements are included in real estate investments on the accompanying consolidated
balance sheets. Acquisition pursuit costs associated with asset acquisitions are capitalized. The Company has adopted ASU 2017-01,
which clarifies the definition of a business with the objective of adding guidance to assist entities with evaluating whether
transactions should be accounted for as businesses acquisitions. As a result of adopting ASU 2017-01, real estate acquisitions
did not meet the definition of a business combination and were deemed asset acquisitions, and the Company therefore capitalized
its acquisition pursuit costs associated with these acquisitions. Reclassifications Certain
amounts in the Company’s consolidated financial statements for prior periods have been reclassified to conform to the current
period presentation. These reclassifications have not changed the results of operations of prior periods. Use
of estimates The
preparation of these financial statements requires management to make judgments, estimates and assumptions that affect the application
of accounting policies and the reported amounts of assets, liabilities, income and expenses. Estimates and judgments used are
based on management’s experience and the assumptions used are believed to be reasonable given the circumstances that exist
at the time the financial statements are prepared. The significant estimates included in these financial statements are those
associated with the assumptions used to value equity instruments, valuation of its properties for impairment testing and the deferral
of rents. Actual results may differ from these estimates. Instruments
to Purchase Common Stock and Other Derivative Financial Instruments We
classify as equity any contracts that require physical settlement or net-share settlement or provide us a choice of net-cash settlement
or settlement in our own shares (physical settlement or net-share settlement) provided that such contracts are indexed to our
own stock. We classify as assets or liabilities any contracts that require net-cash settlement (including a requirement to net
cash settle the contract if an event occurs and if that event is outside our control) or give the counterparty a choice of net-cash
settlement or settlement in shares (physical settlement or net-share settlement). We assess the classification of instruments
issued to purchase our common stock and any other financial instrument at each reporting date to determine whether a change in
classification between assets and liabilities is required. Cash
and cash equivalents Cash
and cash equivalents include short-term investments with original maturities of three months or less and are recorded at cost,
which approximates fair market value given the short-term nature. Concentrations
of Credit Risk Financial
instruments that potentially subject the Company to significant concentrations of credit risk consist primarily of cash and our
deferred rents. As of June 30, 2019, the Company had deposits in a major financial institution in excess of the FDIC insurance
limit of $250,000. As of June 30, 2019, the total amount exceeding such limit was $5,524,731(see Note 12). As
of June 30, 2019, the Company had deferrals of rent due to free rent periods of approximately $2.1 million. The Company is currently
in the process of acquiring the entities that it currently rents to and believes as of the date of these financial statements
that it will acquire those entities. Geographical
Concentrations As
of June 30, 2019, the Company primarily rents to entities engaged in the production and sale of cannabis, which is only legal
for recreational use in 11 states and DC, with lesser legalization, such as for medical use in an additional 22 states and DC,
as of the time of these financial statements. In addition, the United States Congress has passed legislation, specifically the
Agriculture Improvement Act of 2018 (also known as the “Farm Bill”) that has removed production and consumption of
hemp and associated products from Schedule 1 of the Controlled Substances Act. Carrying
value, recoverability and impairment of long-lived assets The
Company follows Financial Accounting Standards Board (“FASB”) Accounting Standards Codification (“ASC’)
360 to evaluate its long-lived assets with determinate lives. The Company’s long-lived assets, which include property and
equipment, are reviewed for impairment whenever events or changes in circumstances indicate that the carrying amount of an asset
may not be recoverable. The Company does not test for impairment in the year of acquisition of properties so long as those properties
are acquired from unrelated third parties. The
Company assesses the recoverability of its long-lived assets by comparing the projected undiscounted net cash flows associated
with the related long-lived asset or group of long-lived assets over their remaining estimated useful lives against their respective
carrying amounts. Impairment, if any, is based on the excess of the carrying amount over the fair value of those assets. Fair
value is generally determined using the assets expected future discounted cash flows or market value, if readily determinable.
If long- lived assets are determined to be recoverable, but the newly determined remaining estimated useful lives are shorter
than originally estimated, the net book values of the long-lived assets are depreciated and amortized over the newly determined
remaining estimated useful lives. The
Company considers the following to be some examples of important indicators that may trigger an impairment review: (i) significant
under-performance or losses of assets relative to expected historical or projected future operating results; (ii) significant
changes in the manner or use of assets or in the Company’s overall strategy with respect to the manner or use of the acquired
assets or changes in the Company’s overall business strategy; (iii) significant negative industry or economic trends; (iv)
increased competitive pressures; (v) a significant decline in the Company’s stock price for a sustained period of time;
and (vi) regulatory changes. The Company evaluates assets for potential impairment indicators at least annually and more frequently
upon the occurrence of such events. Capitalization
of Project Costs The
Company’s policy is to capitalize all costs that are directly identifiable with a specific property, would be capitalized
if the Company had already acquired the property, and when the property, or an option to acquire the property, is being actively
sought after, and either funds are available or will likely become available in order to exercise their option. All amounts shown
capitalized prior to acquisition of a property are included under the caption of Project Costs within the “Deposits and
other assets” line item in the balance sheet. Income
Taxes Income
taxes are provided for the tax effects of transactions reported in the financial statements and consist of currently due plus
deferred taxes. Deferred tax assets and liabilities are determined based on differences between financial reporting carrying amounts
and the respective tax bases of assets and liabilities and are measured using tax rates and laws that are expected to be in effect
when the differences are expected to be recovered or settled. Valuation allowances are provided against deferred tax assets if
it is more likely than not that the deferred tax assets will not be realized. The
Company follows the guidance of FASB ASC 740-10 which relates to the Accounting for Uncertainty in Income Taxes, which seeks to
reduce the diversity in practice associated with the accounting and reporting for uncertainty in income tax positions. This interpretation
prescribes a comprehensive model for financial statement recognition, measurement, presentation and disclosure of uncertain tax
positions taken or expected to be taken in income tax returns. Fair
value of financial instruments As
defined in the authoritative guidance, fair value is the price that would be received to sell an asset or paid to transfer a liability
in an orderly transaction between market participants at the measurement date. To
estimate fair valu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authoritative guidance establishes a fair value hierarchy that prioritizes the input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as follows: Level
1 — Observable inputs such as quoted prices in active markets at the measurement date for identical, unrestricted assets
or liabilities. Level
2 — Other inputs that are observable, directly or indirectly, such as quoted prices in markets that are not active, or inputs
which are observable, either directly or indirectly, for substantially the full term of the asset or liability. Level
3 — Unobservable inputs for which there is little or no market data and which the Company makes its own assumptions about
how market participants would price the assets and liabilities. In
instances in which multiple levels of inputs are used to measure fair value, hierarchy classification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Beneficial
Conversion Feature The
Company issued convertible notes that have conversion prices that create an embedded beneficial conversion feature on the issuance
date. A beneficial conversion feature exists on the date a convertible note is issued when the fair value of the underlying common
stock to which the note is convertible into is in excess of the remaining unallocated proceeds of the note after first considering
the allocation of a portion of the note proceeds to the fair value of any attached equity instruments, if any related equity instruments
were granted with the debt, on a relative fair market basis. The Company estimates the fair value of its common stock using the
most recent selling price available. The intrinsic value of the beneficial conversion feature is recorded as a debt discount with
a corresponding amount to additional paid-in capital. The debt discount is amortized to interest expense over the life of the
note using the effective interest method. Earnings
per share The
Company presents basic and diluted per share amounts (“EPS”) data for its common shares. Basic EPS is calculated by
dividing the profit or loss attributable to common shareholders of the Company by the weighted average number of common shares
outstanding during the period. Diluted loss per share is calculated based on the weighted-average number of outstanding common
shares plus the effect of dilutive potential common shares, using the treasury stock method. The Company’s calculation of
diluted net loss per share excludes potential common shares as of June 30, 2019 as the effect would be anti-dilutive (i.e. would
reduce the loss per share). As
of June 30, 2019, the Company has 7,235,552 shares issuable upon note conversion, options and warrants exercisable into the common
stock of the Company outstanding. Advertising
Costs The
Company follows the policy of charging the cost of advertising to expense as incurred. Advertising expense was $32,038 for the
nine months ended June 30, 2019 and $36,612 for the nine months ended June 30, 2018. Emerging
Growth Company The
Company has elected to be an emerging growth company as defined under the Jumpstart Our Business Startups Act of 2012 (“Jobs
Act”). Included with this election, the Company has also elected to use the provisions within the Jobs Act that allow companies
that go public to continue to use the private company adoption date rules for new accounting policies. Should the Company obtain
revenues in excess of $1 billion on an annual basis, have its non-affiliated market capitalization increase to over $700 million
as of the last day of its second quarter, or raise in excess of $1 billion in public offerings of its equity or instruments directly
convertible into its equity, it will forfeit its status under the Jobs Act as an emerging growth company. Property
and Equipment Property
and equipment is stated at cost less accumulated depreciation and is depreciated using the straight-line method over the assets’
estimated useful life as follows:
Buildings 20
years
Leasehold
improvements Shorter
of term of lease or economic life of improvement
Furniture
and equipment 5
years
Signage 5
years
Software
and related 5
years Normal
maintenance and repairs for equipment are charged to expense as incurred, while significant improvements are capitalized. 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 Intellectual Property Intellectual property are stated at the historical cost and amortized on a straight-line
basis over their expected useful life which varies from 3 to 10 years. An adjustment is made for any future impairment. Typical
marketing and customer-related assets include trademarks, trade names, service marks, collective marks, certification marks, customer
lists, order or production backlogs, customer contracts and the related customer relationships. The contract and technology-based
intangible assets are normally licensing and royalty agreements or patented technology and trade secrets such as confidential
formulas, processes or recipes.</t>
  </si>
  <si>
    <t>Property, Plant &amp; Equipment</t>
  </si>
  <si>
    <t>Property, Plant and Equipment [Abstract]</t>
  </si>
  <si>
    <t>3.
Property, Plant &amp; Equipment Property
and equipment consisted of the following:
June 30, 2019 September 30, 2018
Automobile $ 18,275 $ 18,275
Signage 19,118 19,118
Furniture and equipment 1,363,171 1,199,303
Leasehold improvements 2,958,140 2,718,519
Buildings and property improvements 5,348,057 4,719,742
Land 300,000 300,000
Software and related 58,518 58,518
Subtotal 10,065,279 9,033,475
Accumulated depreciation and amortization (1,400,182 ) (708,676 )
Property, plant and equipment, net $ 8,665,097 $ 8,324,799 On
November 1, 2016, the Company acquired certain real property located at 1027 Willamette Street, Eugene, OR 97401 (the “Property”)
for a total cash purchase price plus closing costs of approximately $918,000. On
February 6, 2017, the Company acquired certain real property located at 7827 SE Powell Blvd, Portland, OR 97206 (the “Property”)
for a total purchase price plus closing costs of approximately $656,498. In
January 2018, the Company acquired certain property located at 14336 South Union Hall Road, Mulino Oregon 97042 for a total purchase
price of approximately $1,555,500 which includes credits issued by the seller for prior rental payments and additional improvements
on the property made by the Company. As part of the consideration for the purchase, the Company issued the seller a note for $1.2
million with a 2% interest rate and monthly payments beginning in July 2018 of $13,500 for a period of 19 months with a final
balloon payment payable in January 2020 of approximately $957,000. The Company did not record a premium to the market rate of
the note as it was immaterial at issuance. Depreciation
and amortization expense was $691,505 for the nine months ended June 30, 2019 and $353,526 for the nine months ended June 30,
2018. Depreciation and amortization expense was $234,777 for the three months ended June 30, 2019 and $160,187 for the three months
ended June 30, 2018.</t>
  </si>
  <si>
    <t>Intellectual Property</t>
  </si>
  <si>
    <t>Goodwill and Intangible Assets Disclosure [Abstract]</t>
  </si>
  <si>
    <t>4. Intellectual Property On April 8, 2019, pursuant to the Interim Closing Agreement with Yerba Oregon, LLC, the Company certain intellectual
property of Yerba Oregon, LLC for payment of $350,000. The intellectual property acquired by the Company included: Seller’s
trademarks, copyrights, trade secrets, software, and other intangible assets such as tradenames, internet domains, telephone numbers,
e-mail addresses, and other similar items, together with associated listings and registrations. Amortization expense was for the period ending June 30, 2019 was $7,292.</t>
  </si>
  <si>
    <t>Deposits and Other Assets</t>
  </si>
  <si>
    <t>Deposits And Other Assets</t>
  </si>
  <si>
    <t>5. Deposits and other assets Other
long-term assets consisted of the following as of:
June 30, 2019 September 30, 2018
Project costs $ 1,015,741 $ 10,000
Deposits 59,245 155,662
Escrow shares for acquisition 3,877,834 -
$ 4,952,820 $ 165,662 In
October 2018, the Company entered into an Asset Purchase Agreement (“APA”) to acquire certain assets and assume certain
liabilities of Yerba Oregon, LLC. The purchase price for the assets and assumption of liabilities is the greater of $4.613 million
or multiples of 2018 and 2019 EBITDA of Yerba Oregon LLC, as required under the APA. Payment of the purchase price is as follows
upon successful closing of the APA: $350,000 in cash at closing, a promissory note in the amount of $400,000 and the remainder
in common shares of the Company based on the lesser of 85% of the average closing price of the stock as traded in the over the
counter market 30 days prior to closing or $2.40 per share. The Company deposited into escrow with an attorney, upon signing the
APA, 1,931,506 shares of its common stock, which were valued at $4,215,332. Closing of the APA is subject to certain requirements,
including the issuance of state and local licenses, which is outside the control of the Company and the seller, which as of the
date of these financial statements, had yet to be issued. Yerba Oregon, LLC operates a wholesale cannabis production and sales
operation in the state of Oregon. The Company closed on the acquisition of Yerba Oregon, LLC in July 2019 In
November and December 2018, the Company determined that Milestone’s 2 and 3 had been reached within the Multi-Party agreement
(see below) and therefore had issued 457,191 shares of its common stock, with a valuation of $978,883, in satisfaction
of the requirement to issue common shares covering 20% of the cash expended by the seller to purchase and improve the property
and is currently negotiating with the owner of the property, a director of the Company, in regards to an allocation of cash and
mortgage principal in satisfaction of the purchase price of $4.395 million required. This is included in Project Costs. In
August 2016, the Company and certain shareholders of the Company entered into a “Multi Party” Agreement, in which
the Company became obligated to lease or acquire three separate real estate assets, and separately, if certain events occur, additional
real estate assets held by entities related to those shareholders. The Agreement also gives the Company the right of first refusal
in regard to certain properties owned by the persons and entities affiliated with the parties of the Agreement so long as certain
targets are met. That agreement is currently under re-negotiation. In the quarter ended June 30, 2019, the Company deposited into
escrow 12,500,000 shares of its common stock as it is currently negotiating to acquire the set of entities that include Consolidated
Ventures of Oregon, LLC (“CVO”) and Opco Holdings, LLC (“Opco”) which comprise the entities within the
Multi Party Agreement. In addition, the Company is also currently negotiation with the owners of certain properties contained
within the Multi Party Agreement. The Company and owners of CVO and Opco need to finalize their agreements, which has not yet
occurred as of June 30, 2019 or the date of these financial statements, however, the Company does believe it will complete the
acquisition in the current calendar year. Should the acquisition be completed, the Company will no longer be engaged primarily
in property rental operations, but will take over the operations of its primary renters, which is the cultivation, production
and sale of cannabis and related productions. Because CVO and Opco are related to the Company, should the acquisition occur, it
will not be accounted for as a business combination at fair value under the codification sections of ASC 805.
The assets and liabilities will transfer at their historical cost and the company will include the operations of CVO and Opco
for all periods presented and the rental revenue recorded by the Company will eliminate in full with the rental expense recorded
by CVO and Opco. The Company has therefore recorded the par value of the shares issued to the escrow of $12,500 as of June 30,
2019.</t>
  </si>
  <si>
    <t>Investment in Equity Method Investees</t>
  </si>
  <si>
    <t>Equity Method Investments and Joint Ventures [Abstract]</t>
  </si>
  <si>
    <t>6.
Investment in equity method investees In
April 2018, the Company received a 37.5% interest in NVD RE Corp. (“NVD”) upon its issuance to NVD of a
commitment to contribute $1.275 million to NVD which included the purchase price of $600,000 and an additional commitment to
pay tenant improvement costs of $675,000. As of June 30, 2019, the Company paid $600,000 in cash for the real estate and not
only fully funded its commitment, but invested an additional $377,000 thousand in capital over and above its original
obligation. NVD used the funds provided to date by the Company to construct a cannabis indoor grow building located near Las
Vegas, Nevada and to continue the buildout of the property. The Company has no further commitment to fund the entity beyond
its initial equity purchase commitment. NVD leases its facilities to YMY Ventures, LLC (see below). The gross investment
in NVD as of June 30, 2019, before investee losses was approximately $1.66 million. As of June 30, 2019, approximately
$8,000 in losses have been recorded as investee loss in the financial statements. In
the nine months ended June 30, 2019, NVD obtained $300,000 in proceeds from a mortgage on its property. The funds from this mortgage
were advanced to the Company. The advance is undocumented, non-interest bearing and due on demand. For
the period ending June 30, 2019, the Company has entered into a definitive agreement to acquire South African Ventures, Inc. (“SAV”).
SAV is a joint venture with working capital at closing of $7,550,000 which was cash that was transferred to the Company. Additionally,
$700,000 is due as a subscription receivable. The JV has received preliminary approval to become the only licensed growing farm
and processing plant for medical cannabis and industrial hemp (the “Facility”) in The Kingdom of eSwatini f/k/a Swaziland
(“eSwatini”) for a minimum of 10 years. The consideration for the acquisition of SAV was 8,250,000 common shares of
the Company, having a value of $14,025,000 based on the closing trading price on March 22, 2019. The Company has recorded $6,475,000
as the value of the investment. As of June 30, 2019, no amounts have been recorded as investee income or loss in the financial
statements as the entity has not begun operations and to date operations have been immaterial. In
September 2018, the Company entered into an agreement to acquire 50% of the membership interest of YMY Ventures LLC (“YMY”).
YMY is a startup operation located near Las Vegas, Nevada and owns licenses for the production and sale of cannabis. The purchase
price for the 50% interest was $750,000 with the first $375,000 paid into escrow upon signing, with the final $375,000 due upon
closing, which under the agreement occurs when the license is transferred by the Nevada Department of Taxation and receipt of
approval in transfer of ownership by the Division of Public and Behavioral Health of the City of North Las Vegas. As of June 30,
2019, the Company had funded the $375,000 into escrow and had provided the joint venture with additional funds primarily in the
form of payments for work performed to acquire 4 licenses from the Nevada Department of Taxation in the amount of approximately
$690,238. As of February 28, 2019, the Nevada Department of Taxation approved the change of ownership for four medical and recreational
cultivation and production licenses held by YMY Ventures now owned by Stem Holdings, Inc. Pursuant to the agreement, the escrowed
amount of $375,000 was released, however, the balance of $375,000 is being held and negotiated with the partners due to the additional
funds over and above the original obligation to provide tenant improvements of $650,000. As of the date of the financial statements,
the total gross investment by the Company prior to investee losses is approximately $1.37 million. Through the period
ended June 30, 2019, the Company had recorded investee losses of approximately $158,000. In
April 2019, the Company entered into an agreement to acquire 48% of the membership interest of Tilstar Medical, LLC (“TIL”).
TIL is a startup operation located in Laurel, Maryland and owns a project management company assist in procuring licenses for
the production and sale of cannabis. The purchase price for the 48% interest was $550,000 to capitalize TIL which under the operating
agreement occurs upon the execution of the agreement. As of June 30, 2019, the Company had funded the $550,000. The Company has
recorded its share of losses in the investee since inception, in the amount of $237,183 under the line item “Income (loss)
from equity method investees” in the statement of operations in these financial statements. The Company was not made aware
at time of its investment in the type and magnitude of expenses that would be funded with its investment capital and is currently
in the process of renegotiating the terms of the operating agreement. On
March 29, 2019 the company entered into a definitive agreement to acquire Western Coast Ventures, Inc. (“WCV”). WCV
has a working capital surplus of approximately $2,000,000 in the form of cash and has negotiated a joint venture (the “JV”)
with ILCA Holdings, Inc. (“ILCA”). ILCA has been issued a limited Conditional Use Permit for a Marijuana Production
Facility (a “MPF”) by the City of San Diego, California, which will only be granting a total of 40 MPFs. The consideration
for the acquisition was 2,500,000 shares of Stem’s common stock, having a value of approximately $4,435,000 based
on Stem’s closing trading price on March 29, 2019, with $2 million recorded for the cash acquired and $2.435 million recorded
for the value of the investment in ILCA. After giving effect to the closing of the acquisition of WCV and the previously announced
acquisition of South African Ventures, Inc., the former shareholders of WCV will own approximately 7.3% of the issued and outstanding
shares of Stem. The JV will consist of its own
management team and with the personnel, expertise, and other resources necessary to construct the MPF. It is agreed that WCV will
have a 51% interest in the JV, for an aggregate purchase price of $1,500,000. ILCA will hold the remaining 49% interest in the
JV. ILCA previously invested $500,000 in the build-out and initial MPF permitting process. Stem anticipates the JV will finance
the cost of construction of the MPF, estimated at $3.5 million, with its cash on hand and other non-dilutive sources of financing.
The construction of the facility has begun and is estimated to be completed during the fourth quarter of 2019.Upon issuance of
the final MPF permit and the completed construction, the JV will: (1) operate an advanced cannabis facility to grow and cultivate
cannabis; (2) manufacture cannabis-derived products; and (3) distribute cannabis and cannabis-derived products state-wide throughout
California. The Company has recorded its share of losses in the investee since inception, in the amount of $3,460 under the line
item “Income (loss) from equity method investees” in the statement of operations in these financial statements.</t>
  </si>
  <si>
    <t>Investment at Cost</t>
  </si>
  <si>
    <t>Investments, All Other Investments [Abstract]</t>
  </si>
  <si>
    <t>7.
Investment at cost In
the nine months ended June 30, 2019, the Company advanced approximately $830,000 to a group of companies attempting to start up
cannabis operations in Oklahoma. In May 2019, the Company and the group of entities entered into a formal agreement in which $500,000
of the advanced funds would become a 7% ownership interest in SOK Management, LLC, $330,000 of the previously advanced funds were
returned to the Company, and the Company would no longer be required to advance further amounts.</t>
  </si>
  <si>
    <t>Due from Affiliates</t>
  </si>
  <si>
    <t>Related Party Transactions [Abstract]</t>
  </si>
  <si>
    <t>8.
Due from Affiliates In
July 2018, the Company entered into an agreement to acquire a 25% interest in East Coast Packers LLC (“ECP”) for the
purchase price of $1.5 million, payable in the amount of $500,000 in cash at closing and a note for $1 million. All amounts are
payable to ECP. At the time of closing, ECP was a dormant Florida LLC, but owned a citrus fruit dealer license active for the
2015-2016 growing season. This qualified ECP under newly enacted legislation in the state of Florida to apply for a license to
produce and sell medical cannabis. Until such time as ECP is granted a medical cannabis license, the $500,000 paid into ECP may
only be expended by ECP in acquiring a medical cannabis license. As of June 30, 2019 and the date of these financial statements,
no license had been granted, however, the Company believes the license will be issued in calendar year 2019. In the event
that ECP is unable to obtain the medical license, the agreement unwinds in full, the membership interest is returned to the seller
and all amounts paid in not expended on the acquisition of the license are to be refunded to the Company along with cancellation
of the $1 million note. Because the issuance of the license is outside the control of the Company and ECP and because the agreement
unwinds in full in the event the license is not issued, this has not been recorded as an equity method investment as of June 30,
2019, but as a due from affiliate. In the event of the failure to obtain the license the approximately $500,000 cash investment
is at risk. As
of June 30, 2019, the Company has advanced funds in the amount of approximately $236,000 to entities contained within the
multi-party agreement on an unsecured due on demand basis. In addition, the Company owed approximately $24,000 to
Yerba Oregon, LLC as of June 30, 2019 on an unsecured, due on demand basis.</t>
  </si>
  <si>
    <t>Notes Payable and Advances</t>
  </si>
  <si>
    <t>Debt Disclosure [Abstract]</t>
  </si>
  <si>
    <t>9.
Notes Payable and Advances Equipment
financing In
November 2017, the Company entered into a promissory note in the amount of $21,749 from a vendor of the Company to finance the
acquisition of a security electronics system in one of its properties. The promissory note bears an interest rate of 18% per annum
and also contains a 10% servicing fee. The note matures 24 months after issuance and is secured by certain security electronics
purchased with proceeds of the note. This vendor is currently in a restructuring and is likely to go out of business. As of June
30, 2019, the Company has been notified that the vendor holding the note is in bankruptcy and during the nine months ended June
30, 2019, the Company withheld payment under the note. The obligation remains outstanding at $14,950 as of June 30, 2019. This
is included in current portion of long-term debt and long-term debt line items in the balance sheet. Effective
April 29, 2018, the Company entered into a 36-month premium finance agreement in consideration for a John Deere Gator Tractor
in the principal amount of $15,710. The note bears no annual interest rate and requires the Company to make thirty-six monthly
payments of $442 over the term of the note. As of June 30, 2019, the obligation outstanding is $9,734. No amount was recorded
for the premium for the non-interest bearing feature of the note as it was immaterial. The note is secured by the equipment financed.
This is included in current portion of long-term debt and long-term debt line items in the balance sheet. Effective
May 29, 2018, the Company entered into a 24-month premium finance agreement in consideration for a MT85 wide track loader in the
principal amount of $27,844. The note bears no annual interest rate and requires the Company to make 24 monthly payments of $1,160
over the term of the note. As of June 30, 2019, the obligation outstanding is $12,762. No amount was recorded for the premium
for the non-interest bearing feature of the note as it was immaterial. The note is secured by the equipment financed. This is
included in current portion of long-term debt and long-term debt line items in the balance sheet. Due
to related parties As
of June 30, 2019, related parties had advanced cash and equipment, on a due on demand, unsecured and undocumented basis, to the
Company in the amount of $16,500. Insurance
financing In
February 2019, the Company entered into a 10-month premium finance agreement in partial consideration for an insurance policy
in the principal amount of $259,916. The note bears an annual interest rate of 5.75% and requires the Company to make ten monthly
payments of $22,205 over the term of the note. As of June 30, 2019, the obligation outstanding is $133,230. This is included in
the short term notes and advances line item in the balance sheet. Effective
March 8, 2019, the Company entered into a 10-month premium finance agreement in partial consideration for an insurance policy
in the principal amount of $5,975. The note bears an annual interest rate of 5.75% and requires the Company to make ten monthly
payments of $513 over the term of the note. As of June 30, 2019, the obligation outstanding is $4,446. This is included in the
short term notes and advances line item in the balance sheet. Effective
July 31, 2018, the Company entered into a 9-month premium finance agreement in partial consideration for an insurance policy in
the principal amount of $54,701.55. The note bears an annual interest rate of 7.99% and requires the Company to make nine monthly
payments of $4,435 over the term of the note. As of June 30, 2019, the obligation outstanding is $3,078. This is included in the
short term notes and advances line item in the balance sheet. Short-term
notes and advances In
September 2018, an investor interested in the then ongoing private placement of convertible notes (see below) advanced the Company
$168,000 on an unsecured basis and then entered discussions with Company regarding the form of the note. As of June 30, 2019,
the Company and the investor had come to terms and the investor agreed to the terms of the notes which has an interest rate of
8% payable quarterly and matures in one year. As
disclosed in Note 6, the Company entered into a promissory note in the principal amount of $1 million payable to ECP as part of
its investment in the LLC. The promissory is payable in five installments commencing upon the effective date (the date of grant
of license to engage in cannabis operations issuable by the government of the State of Florida), over the course of 1 year, with
an interest rate of 1% per annum for the first six months, then increasing to 5.5% per annum for the remainder of the note period
through maturity. In the event the LLC is denied the licenses necessary to operate, the note is cancelled in full. Mortgages
payable On
February 28, 2018, the Company executed a $550,000 mortgage payable on the Willamette property to acquire additional funds. The
mortgage bears interest at 15% per annum. Monthly interest only payments began March 1, 2018 and continue each month thereafter
until paid. The entire unpaid balance is due on March 1, 2020, the maturity date of the mortgage, and is secured by the underlying
property. The Company paid costs of approximately $28,000 to close on the mortgage. The mortgage terms do not allow participation
by the lender in either the appreciation in the fair value of the mortgaged real estate project or the results of operations of
the mortgaged real estate project. The note has been cross guaranteed by the CEO and Director of the Company. This is included
in the current portion of long-term notes line in the balance sheet. On
April 4, 2018, the Company executed a $314,000 mortgage payable on the Powell property to acquire additional funds. At closing
$75,000 of the proceeds was put into escrow. The mortgage bears interest at 15% per annum. Monthly interest only payments began
May 1, 2018 and continue each month thereafter until paid. The entire unpaid balance is due on April 1, 2020, the maturity date
of the mortgage, and is secured by the underlying property. The Company plaid costs of approximately $19,000 to close on the mortgage.
The mortgage terms do not allow participations by the lender in either the appreciation in the fair value of the mortgaged real
estate project or the results of operations of the mortgaged real estate project. The note has been cross guaranteed by the CEO
and Director of the Company. This is included in the current portion of long-term notes line item in the balance sheet. On
January 16, 2018 the Company consummated a “Contract for Sale” for a Farm Property in Mulino OR (the “Mulino
Property”). The purchase price was $1,700,000 which was reduced by a rental credit of approximately $135,000 which is equivalent
to nine months’ rent at $15,000 a month and an additional credit of $9,500 for additional work done on the property. In
connection with the purchase of the property, the Company made a cash payment as down payment plus payment of closing costs in
the amount of $370,637 and issued a promissory note in the amount of $1,200,000 with a maturity of January 2020. The Company will
pay monthly installments of principal and interest (at a rate of 2% per annum) in the amount of $13,500, commencing in July 2018
through the maturity date (January 2020), at which time the entire unpaid principal balance and any remaining accrued interest
shall be due and payable in full. No amount was recorded for the premium for the below market rate feature of the note as it was
immaterial. The note is secured by a deed of trust on the property. The Company performed an analysis and determined that the
rate obtained was below market, however, no premium was recorded as the Company determined it was immaterial. At June 30, 2019,
the balance of the obligation was $1,062,000. This is included in both the current portion of long-term notes and long-term debt,
net of current portion.</t>
  </si>
  <si>
    <t>Convertible Debt</t>
  </si>
  <si>
    <t xml:space="preserve">10.
Convertible debt On
March 14, 2019, the Company issued 962 special warrants (“CD Special Warrants”) in the second and final closing of
a private offering (the “Offering”) at a price of CDN $1,000 per CD Special Warrant for aggregate gross proceeds of
CDN $962,000. In connection with this offering, the Company issued the agents in such offering 5,600 convertible debenture special
warrants (the “Broker CD Special Warrants”) as partial satisfaction of a selling commission. On
December 2018 and January 2019, the Company issued 3,121 convertible debenture special warrants (“CD Special Warrants”)
in the first closing of the Offering at a price of CDN $1,000 per CD Special Warrant for aggregate gross proceeds of CDN $3,121,000.
In connection with this offering, the Company issued the agents in such offering 52,430 convertible debenture special warrants
(the “Broker CD Special Warrants”) as partial satisfaction of a selling commission. Each
CD Special Warrant will be exchanged (with no further action on the part of the holder thereof and for no further consideration)
for one convertible debenture unit of the Company (a “Convertible Debenture Unit”), on the earlier of: (i) the third
business day after the date on which both (A) a receipt (the “Receipt”) for a (final) prospectus (the “Qualification
Prospectus”) qualifying the distribution of the Convertible Debentures (as defined below) and Warrants (as defined below)
issuable upon exercise of the CD Special Warrants has been issued by the applicable securities regulatory authorities in the Canadian
jurisdictions in which purchasers of the CD Special Warrants are resident (the “Canadian Jurisdictions”), and (B)
a registration statement (the “Registration Statement”) registering the resale of the common shares underlying the
Convertible Debentures and Warrants has been declared effective by the U.S. Securities and Exchange Commission (the “Registration”)
; and (ii) the date that is six months following the closing of the Offering. The Company has also provided certain registration
rights to purchasers of the CD Special Warrants. Each
Convertible Debenture Unit is comprised of CDN $1,000 principal amount 8.0% senior unsecured convertible debenture (each, a “Convertible
Debenture”) of the Company and 167 common share purchase warrants of the Company (each, a “Warrant”). Each Warrant
entitles the holder to purchase one common share of the Company (each, a “Warrant Share”) at an exercise price of
CDN $3.90 per Warrant Share for a period of 24 months following the closing of the Offering. The
Company has agreed to use its best efforts to obtain the Receipt and Registration within six months following the closing of the
Offering. In the event that the Receipt and Registration have not been obtained on or before 5:00 p.m. (PST) on the date that
is 120 days following the closing of the Offering, each unexercised CD Special Warrant will thereafter entitle the holder thereof
to receive, upon the exercise thereof and at no additional cost, 1.05 Convertible Debenture Units per CD Special Warrant (instead
of 1.0 Convertible Debenture Unit per CD Special Warrant). Until the Receipt and Registration have been obtained, securities issued
in connection with the Offering (including any underlying securities issued upon conversion or exercise thereof) will be subject
to a 6-month hold period from the date of issue. The
brokered portion of the Offering (CDN $2,247,000) was completed by a syndicate of agents (collectively, the “Agents”).
The Company paid the Agents a cash commission equal to 7.0% of the gross proceeds raised in the the brokered portion of the Offering.
As additional consideration, the Company issued the Agents such number of non-transferable broker convertible debenture special
warrants (the “ Broker CD Special Warrants Broker Warrants As
part of the Offering, as of June 30, 2019, the Company incurred fees of approximately CDN $408,655 The Company valued the warrants
granted as part of the units using the Black Scholes Merton option pricing model and determined that the value at grant was approximately
$797,288. The significant assumptions used in the valuation are as follows:
Fair value of underlying common shares $ 1.78 to 2.10
Exercise price (converted to USD) $ 2.925
Dividend yield -
Historical volatility 100.8
to 112.0 %
Risk free interest rate 2.43
to 2.60 % The
table below shows the net amount outstanding as of June 30, 2019, after unamortized discount and loan fees under the convertible
notes:
Convertible Notes, Net of Discount
Convertible promissory note $ 3,057,125
Unamortized debt discount and loan fees (1,613,270 )
Net amount $ 1,443,855 </t>
  </si>
  <si>
    <t>Equity [Abstract]</t>
  </si>
  <si>
    <t>11.
Shareholders’ Equity In
2016, the Company adopted a plan to allow the Company to compensate prospective and current employees, directors and consultants
through the issuance of equity instruments of the Company. The plan has an effective life of 10 years. The plan is administered
by the board of directors of the Company until such time as the board transfers responsibility to a committee of the board. The
plan is limited to issuing common shares of the Company up to 15% of the total shares then outstanding. No limitations exist on
any other instruments issuable under the plan. In the event of a change in control of the Company, all unvested instruments issued
under the plan become immediately vested. Preferred
shares The
Company has two series of preferred shares designated with no preferred shares issued and outstanding as of June 30, 2019. Common
shares On
July 13, 2018, a meeting of the stockholders of the Company took place, and the stockholders adopted a resolution authorizing
the Board of Directors, in its sole discretion, to amend the Company’s Articles of Incorporation to increase the number
of authorized shares of Company Common Stock from 100,000,000 to 300,000,000. The
holders of common shares are not entitled to receive dividends at this time, however, are entitled to one vote per share at meetings
of the Company. Common
Stock issuances for compensation: In
the nine months ended June 30, 2019, as part of the fees associated with the Offering, the Company issued the lead broker 16,666
shares of its common stock and recorded professional fee expense of $34,999 as a result of this issuance. In
the nine months ended June 30, 2019, the Company entered into several consulting agreements, and as part of these agreements agreed
to issue a total of 1,761,929 shares of common stock in payment for consulting services to be provided to the Company over the
following 12 to 18 months. The Company capitalized the amounts to prepaid expense and is amortizing the expense over the period
of the respective agreement as part of stock based compensation on the statement of operations. In addition, in the nine months
ended June 30, 2019, the Company granted 1,887,562 shares of common stock to certain employees and board members. The Company
capitalized the amounts to prepaid expense and is amortizing the expense over the period of the respective employment/board agreement
as part of stock based compensation on the statement of operations. Through June 30, 2019, approximately $7.562 million
was recorded for the fair value of these issuances. Common
Stock issuances to convert debt: In
the nine months ended June 3, 2019, the Company converted $2,575,000 of its convertible debt in exchange for 1,430,556
shares of the company’s common stock. Common
Stock issuances to acquire interests in investees and joint ventures: In
October 2018, the Company entered into an Asset Purchase Agreement (“APA”) to acquire certain assets and assume certain
liabilities of Yerba Oregon, LLC. The purchase price for the assets and assumption of liabilities is the greater of $4.613 million
or multiples of 2018 and 2019 EBITDA of Yerba Oregon LLC, as required under the APA. Payment of the purchase price is as follows
upon successful closing of the APA: $350,000 in cash at closing, a promissory note in the amount of $400,000 and the remainder
in common shares of the Company based on the lesser of 85% of the average closing price of the stock as traded in the over the
counter market 30 days prior to closing or $2.40 per share. The Company deposited into escrow with an attorney, upon signing the
APA, 1,931,506 shares of its common stock, which were valued at $4,442,464. Closing of the APA is subject to certain requirements,
including the issuance of state and local licenses, which is outside the control of the Company and the seller, which as of the
date of these financial statements, had yet to be issued. Yerba Oregon, LLC operates a wholesale cannabis production and sales
operation in the state of Oregon. During the quarter ended June 30, 2019, an additional 560,760 share were issued to the escrow. In
November and December 2018, the Company determined that Milestone’s 2 and 3 had been reached within the Multi-Party agreement
(see note 10) and therefore had issued 457,191 shares of its common stock, with a valuation of $978,389, in satisfaction of the
requirement to issue common shares covering 20% of the cash expended by the seller to purchase and improve the property and is
currently negotiating with the owner of the property, a director of the Company, in regards to an allocation of stock and mortgage
principal in satisfaction of the purchase price of $4.395 million required, which the Company expects to close on prior to the
calendar year end 2019. In
November 2018, the Company issued 187,500 shares of its common stock, valued at $450,000, to acquire an option from the investors
in YMY Ventures, LLC and NVD RE to (1) purchase a property comprised of a land and building near Las Vegas, NV and (2) acquire
the remaining 50% of YMY Ventures, LLC held by the option issuers and (3) to acquire 37.5% of NVD RE owned by the option issuers.
The Company allocated the $450,000 for the option as $56,500 to acquire the land and building and has included that amount with
Project Costs, $337,500 to acquire the remaining 50% of YMY Ventures, LLC to Investment in Investee Purchase Agreement above and
$56,500 to acquire the 25% of NVD RE held by the option issuers to Investment in Investee Purchase Agreement above. On
March 25, 2019, the company acquired a 49 percent stake in a joint venture for 10 years having the only licensed growing farm
and processing plant in the Kingdom of eSwatini. The consideration for the acquisition is 8,250,000 common shares of Stem, having
a value of approximately $14,025,000 On
March 29, 2019 the company entered into a definitive agreement to acquire Western Coast Ventures, Inc. (“WCV). WCV has a
working capital surplus of approximately $2,000,000 and has negotiated a joint venture (the “JV”) with ILCA Holdings,
Inc. (“ILCA”). ILCA has been issued a limited Conditional Use Permit for a Marijuana Production Facility (a “MPF”)
by the City of San Diego, California, which will only be granting a total of 40 MPFs. The consideration for the acquisition is
2,500,000 shares of Stem’s common stock, having a value of approximately $4,435,000 In
April 2019, the Company deposited 12,500,000 shares of its common stock into escrow for the potential acquisition of CVO and Opco. Option
Issuances for compensation: Stock
based compensation for option awards are recognized on a straight-line basis over the service period for the entire contract and
the amounts are capitalized to prepaid expense. As of the nine months ended June 30, 2019, the company recorded $853,366 of stock
based compensation. During
the nine months ended June 30, 2019, the Company amended a previously issued consulting agreement, and as part of that agreement
for professional services, agreed to issue a total of 75,000 options to purchase the common stock of the Company with having an
exercise price of $1.80 per share and a term of 4 years. Pursuant to the agreement, all 75,000 options vested upon issuance. In
addition, the agreement reduced the exercise price of the previously issued options under the original agreement down to $1.80
per share from the original exercise price of $2.40 per share. In total, the Company recorded option-based consulting expense
of $144,750 as a result of these options. The
significant assumptions used to value the options granted in the nine months ended June 30, 2019 are as follows:
Fair value of underlying common shares $ 2.40
Exercise price $ 1.80
Dividend yield 0.0 %
Historical volatility 97.20 %
Risk free interest rate 2.31 % Warrants
issued for compensation In
the nine months ended June 30, 2019, the Company issued a consultant a warrant to acquire 50,000 shares of its common stock as
part of the compensation package within the consulting agreement. The warrant was issued with an exercise price of $2.40 per share
and a term of 3 years. In
the nine months ended June 30, 2019, the Company issued two consultants a warrant to acquire 500,000 shares each of its common
stock as part of the compensation package within the consulting agreement. The warrant was issued with an exercise price of $3.00
per share and a term of 2 years.</t>
  </si>
  <si>
    <t>Commitments and Contingencies</t>
  </si>
  <si>
    <t>Commitments and Contingencies Disclosure [Abstract]</t>
  </si>
  <si>
    <t>12.
Commitments and contingencies As
noted earlier in Note 1, the Company, through entities it invests in and is negotiating to acquire (see below) engage in a business
that constitutes an illegal act under the laws of the United States Federal Government. This raises several possible issues which
may impact the Company’s overall operations, not the least of which are related to traditional banking and other key operational
risks. Since cannabis remains illegal on the federal level, and most traditional banks are federally insured, those financial
institutions will not service cannabis businesses. In states where medical or recreational marijuana is legal, dispensary owners,
manufacturers, and anybody who “touches the plant,” continue to face a host of operational hurdles. While local, state-chartered
banks and credit unions now accept cannabis commerce, there remains a reluctance by traditional banks to do business with them.
Aside from a huge inconvenience and the need to find creative ways to manage financial flow, payroll logistics, and payment of
taxes, this also poses tremendous risks to controls as a result of operating a lucrative business in cash. This lack of access
to traditional banking may inhibit industry growth. In the period ended June 30, 2019, the Company’s accounts with a major
money center bank were closed as the bank would not allow the Company to continue to use its banking network. Despite
the uncertainties surrounding the Federal government’s position on legalized marijuana, the Company does not believe these
risks will have a substantive impact on its planned operations in the near term. In
July 2016, the Company entered into a 10-year lease for a commercial building from an unrelated third party in Springfield, Oregon.
At the time the original lease was entered into, the Company had expected to close on significant subscriptions from its private
placement. However, when those did not immediately materialize, the Company entered into an agreement with the landlord to cancel
the lease and in addition, paid the landlord $15,000 not to rent out the property until such time the Company could enter into
a new lease. In September 2016, the Company entered into a new 10-year lease with the landlord that commenced in November 2016.
The lease requires the Company to pay a base rental fee of $7,033 plus an additional estimated $315 per month in real estate taxes
in which the base rental fee escalates each year by approximately 2%. All taxes (including reconciling real estate taxes), maintenance
and utilities are included at the end of each year as a one-time payment. In addition, the Company also remitted $14,000 for a
security deposit to the landlord. No amounts have been recorded for deferred rent in these financial statements as the amount
was deemed immaterial by the Company. The Company has subleased this space pursuant to a 10-year lease. On February 22, 2018,
both parties executed a lease addendum that adds contiguous property for 12,322 square feet. The term commences November 1, 2017
and continues through November 31, 2026 at a rate of $3,525 a month that escalates after the first year. The Company subleases
this property to a related party (see disclosures below under “Springfield Suites”). As of June 30, 2019, the total
subrental income to be received by the Company over the life of the sublease is approximately $8.9 million. In
March 2018, the Company entered into a 3-year lease for the occupancy of the Company’s corporate office located in Boca
Raton, Florida. The lease requires the Company to pay a base rental fee of $3,024 per month with yearly increases thereafter.
All taxes, maintenance and utilities are billed separately. In June 2019, the Company entered into
a 4 month consulting agreement for the purpose of procuring and managing a potential license to be issue to the Company on behalf
of the country of St. Vincent and the Grenadines. The agreement requires the Company to pay $5,000 per month with 25,000 common
shares of the Company. As
of June 30, 2019, the Company has acquired interests in several entities more fully described in Note 5 and Note 7. As part of
those interests, the Company has commitments to fund the acquisition of licenses and permits to allow for the cultivation and
sale of cannabis and related products in the United States and Eswatini. As of June 30, 2019, Company estimates that its investees
will need up to approximately $44 million to complete the acquisition of licenses and permits, to fund the buildout or expansion
of facilities to fully operate in their respective cannabis markets, which will encompass several years of development. The Company
believes that on a short term basis, it will need to fund the acquisition of licenses and farming permits in Eswatini and that
will require an estimated $5 million, should the Kingdom grant SAV’s licenses in the near term, which is expected. Property
Rental Agreements All
of the income leases below are to entities that are related to the Company through common ownership. 1027
Willamette In
July 2017, the Company entered into an operating lease agreement with a marijuana dispensary (the “Lessee”) to move
into the Company’s acquired property located at 1027 Willamette Street in Eugene, Oregon. The lease agreement is for a base
term of ten years (see note below) and a monthly rent obligation of $13,800, subject to annual increases of 3% per year, plus
an amount for additional rent based on final buildout costs incurred by the Company. The lease is a double net lease with maintenance
and real property taxes to be paid by the Tenant and insurance costs paid by the Company. The Company provided the tenant with
one month of free rent. Upon
the expiration of the term of ten years, the Lessee has the option to renew the lease agreement for one five-year term, on the
same terms as provided in the lease agreement. Springfield In
July 2017, the Company entered into a lease agreement for its property and warehouse building located at 800 N 42nd street in
Springfield, Oregon. The lease agreement is for a term of ten years (see note below) and a monthly rent obligation of $64,640,
subject to annual increases of 3% per year plus an amount for additional rent based on final buildout costs incurred by the Company.
The lease is a double net lease with maintenance and real property taxes to be paid by the Tenant and insurance costs paid by
the Company. Rent payments commence on the date the growing season ends, which the Company currently estimates will occur in September
2019, and thus expects payments to begin in January 2020. The Company has treated this period as a free rental period for accounting
purposes. Upon
the expiration of the term of ten years, the Lessee has the option to renew the lease agreement for five-year term, on the same
terms as provided in the lease agreement. 14336
S. Union Hall Road, Mulino In
July 2017, the Company entered into a lease agreement for its property located at 14336 South Union Hall Road in Mulino, Oregon.
The lease agreement is for a term of ten years (see note below) and a monthly rent obligation of $18,750, subject to annual increases
of 3% per year plus an amount for additional rent based on final buildout costs incurred by the Company. The lease is a double
net lease with maintenance and real property taxes to be paid by the Tenant and insurance costs paid by the Company. Rent payments
will begin at the of the first growing season, which the Company currently estimates will occur in September 2019, and thus payments
will commence in January 2020. The Company expects to treat such period as a free rental period for accounting purposes. At the
time rental payments begin, the total of base rent and additional rent will not be less than $1.00 per foot for light assisted
greenhouse and $.25 per usable square foot for un-light assisted greenhouse or outdoor grow space. Upon
the expiration of the term of ten years, the Lessee has the option to renew the lease agreement for five-year term, on the same
terms as provided in the lease agreement. 7827
SE Powell In
July 2017, the Company entered into a lease agreement for its acquired property located at 7827 SE Powell Blvd. in Portland, Oregon.
The lease agreement is for a term of ten years and a monthly rent obligation of $6,523, subject to annual increases of 3% per
year. Maintenance and real property taxes to be paid by the Tenant and insurance paid by the Company. Additional rents will be
added to pay landlord back for tenant improvements by the end of the first term of the lease, payments will include annual interest
at 12% compounded monthly. Rent payments commence on the date the growing season ends, which the Company currently estimates will
occur in May 2019, and thus expects payments to begin in September 2019. The Company has treated this period as a free rental
period for accounting purposes. Upon
the expiration of the term of ten years, the Lessee has the option to renew the lease agreement for five-year term, on the same
terms as provided in the lease agreement.</t>
  </si>
  <si>
    <t>Subsequent Events</t>
  </si>
  <si>
    <t>Subsequent Events [Abstract]</t>
  </si>
  <si>
    <t>13.
Subsequent events From
July 1, 2019 through the date of these financial statements, the Company issued shares of its common stock in satisfaction of
compensation provisions within certain consulting agreements. On
July 2, 2019, the Company received regulatory approval from the Oregon Liquor Control Commission (OLCC) and officially closed
the acquisition of Yerba Oregon, LLC d/b/a Yerba Buena ("Yerba Buena") Under the terms of the definitive agreement,
Stem will: (i) enter into a $400,000 USD non-negotiable promissory note; and (ii) issue $3.86
million USD in Stem common shares to be issued in two tranches, with $1.58 million USD to be issued on closing at the then
prevailing market price and $2.28 million USD to be issued in July 2019 at the then prevailing market price. In
August 2019, the Company entered into a 2-year revenue consulting agreement to provide consulting services for a New Jersey based
cannabis company. The agreement is for 2 years and is compensable in the amount of $40,000 for the two year period.</t>
  </si>
  <si>
    <t>Summary of Significant Accounting Policies (Policies)</t>
  </si>
  <si>
    <t>Basis of Preparation</t>
  </si>
  <si>
    <t>Basis
of preparation The
accompanying consolidated financial statements have been prepared in accordance with accounting principles generally accepted
in the United States of America (“GAAP”). The condensed financial statements included herein are unaudited. Such financial
statements, in the opinion of management, contain all adjustments necessary to present fairly the financial position and results
of operations as of and for the periods indicated. All such adjustments are of a normal recurring nature. These interim results
are not necessarily indicative of the results to be expected for the year ending September 30, 2019 or for any other period. Certain
information and footnote disclosures normally included in the financial statements prepared in accordance with accounting principles
generally accepted in the United States have been condensed or omitted pursuant to the rules and regulations of the Securities
and Exchange Commission, and because of this, for further information, readers should refer to the financial statements and footnotes
included in our Form 10K for the fiscal year ended September 30, 2018 filed with the Securities and Exchange Commission on January
14, 2019. The Company believes that the disclosures are adequate to make the interim information presented not misleading.</t>
  </si>
  <si>
    <t>Principals of Consolidation</t>
  </si>
  <si>
    <t>Principals
of Consolidation The
accompanying condensed consolidated financial statements include the accounts of Stem Holdings, Inc. and its wholly-owned or controlled
operating subsidiaries, Stem Holdings Oregon, Inc., Stem Holdings IP, Inc., Opco, LLC, Stem Agri, LLC., Stem Group Oklahoma, Inc.
and Stem Holdings Florida, Inc. All material intercompany accounts, transactions, and profits have been eliminated in consolidation.</t>
  </si>
  <si>
    <t>Revenue Recognition</t>
  </si>
  <si>
    <t>Revenue
Recognition The
Company recognizes rental revenue from tenants, including rental abatements, lease incentives and contractual fixed increases
attributable to operating leases, on a straight-line basis over the term of the related leases when collectability is reasonably
assured. The
Company makes estimates of the collectability of its tenant receivables related to base rents, straight-line rent and other revenues.
In the current fiscal year, the Company began significant rental operations. The Company considers such things as historical bad
debts, tenant creditworthiness, current economic trends, facility operating performance, lease structure, developments relevant
to a tenant’s business, and changes in tenants’ payment patterns in its analysis of accounts receivable and its evaluation
of the adequacy of the allowance for doubtful accounts. Specifically, for straight-line rent receivables, the Company’s
assessment includes an estimation of a tenant’s ability to fulfill its rental obligations over the remaining lease term.</t>
  </si>
  <si>
    <t>Real Estate Acquisition Valuation</t>
  </si>
  <si>
    <t>Real
Estate Acquisition Valuation All
assets acquired and liabilities assumed in an acquisition of real estate are measured at their acquisition date fair values. The
acquisition value of land, building and improvements are included in real estate investments on the accompanying consolidated
balance sheets. Acquisition pursuit costs associated with asset acquisitions are capitalized. The Company has adopted ASU 2017-01,
which clarifies the definition of a business with the objective of adding guidance to assist entities with evaluating whether
transactions should be accounted for as businesses acquisitions. As a result of adopting ASU 2017-01, real estate acquisitions
did not meet the definition of a business combination and were deemed asset acquisitions, and the Company therefore capitalized
its acquisition pursuit costs associated with these acquisitions.</t>
  </si>
  <si>
    <t>Reclassifications</t>
  </si>
  <si>
    <t>Reclassifications Certain
amounts in the Company’s consolidated financial statements for prior periods have been reclassified to conform to the current
period presentation. These reclassifications have not changed the results of operations of prior periods.</t>
  </si>
  <si>
    <t>Use of Estimates</t>
  </si>
  <si>
    <t>Use
of estimates The
preparation of these financial statements requires management to make judgments, estimates and assumptions that affect the application
of accounting policies and the reported amounts of assets, liabilities, income and expenses. Estimates and judgments used are
based on management’s experience and the assumptions used are believed to be reasonable given the circumstances that exist
at the time the financial statements are prepared. The significant estimates included in these financial statements are those
associated with the assumptions used to value equity instruments, valuation of its properties for impairment testing and the deferral
of rents. Actual results may differ from these estimates.</t>
  </si>
  <si>
    <t>Instruments to Purchase Common Stock and Other Derivative Financial Instruments</t>
  </si>
  <si>
    <t>Instruments
to Purchase Common Stock and Other Derivative Financial Instruments We
classify as equity any contracts that require physical settlement or net-share settlement or provide us a choice of net-cash settlement
or settlement in our own shares (physical settlement or net-share settlement) provided that such contracts are indexed to our
own stock. We classify as assets or liabilities any contracts that require net-cash settlement (including a requirement to net
cash settle the contract if an event occurs and if that event is outside our control) or give the counterparty a choice of net-cash
settlement or settlement in shares (physical settlement or net-share settlement). We assess the classification of instruments
issued to purchase our common stock and any other financial instrument at each reporting date to determine whether a change in
classification between assets and liabilities is required.</t>
  </si>
  <si>
    <t>Cash and Cash Equivalents</t>
  </si>
  <si>
    <t>Cash
and cash equivalents Cash
and cash equivalents include short-term investments with original maturities of three months or less and are recorded at cost,
which approximates fair market value given the short-term nature.</t>
  </si>
  <si>
    <t>Concentrations of Credit Risk</t>
  </si>
  <si>
    <t>Concentrations
of Credit Risk Financial
instruments that potentially subject the Company to significant concentrations of credit risk consist primarily of cash and our
deferred rents. As of June 30, 2019, the Company had deposits in a major financial institution in excess of the FDIC insurance
limit of $250,000. As of June 30, 2019, the total amount exceeding such limit was $5,524,731(see Note 12). As
of June 30, 2019, the Company had deferrals of rent due to free rent periods of approximately $2.1 million. The Company is currently
in the process of acquiring the entities that it currently rents to and believes as of the date of these financial statements
that it will acquire those entities.</t>
  </si>
  <si>
    <t>Geographical Concentrations</t>
  </si>
  <si>
    <t>Geographical
Concentrations As
of June 30, 2019, the Company primarily rents to entities engaged in the production and sale of cannabis, which is only legal
for recreational use in 11 states and DC, with lesser legalization, such as for medical use in an additional 22 states and DC,
as of the time of these financial statements. In addition, the United States Congress has passed legislation, specifically the
Agriculture Improvement Act of 2018 (also known as the “Farm Bill”) that has removed production and consumption of
hemp and associated products from Schedule 1 of the Controlled Substances Act.</t>
  </si>
  <si>
    <t>Carrying Value, Recoverability and Impairment of Long-lived Assets</t>
  </si>
  <si>
    <t>Carrying
value, recoverability and impairment of long-lived assets The
Company follows Financial Accounting Standards Board (“FASB”) Accounting Standards Codification (“ASC’)
360 to evaluate its long-lived assets with determinate lives. The Company’s long-lived assets, which include property and
equipment, are reviewed for impairment whenever events or changes in circumstances indicate that the carrying amount of an asset
may not be recoverable. The Company does not test for impairment in the year of acquisition of properties so long as those properties
are acquired from unrelated third parties. The
Company assesses the recoverability of its long-lived assets by comparing the projected undiscounted net cash flows associated
with the related long-lived asset or group of long-lived assets over their remaining estimated useful lives against their respective
carrying amounts. Impairment, if any, is based on the excess of the carrying amount over the fair value of those assets. Fair
value is generally determined using the assets expected future discounted cash flows or market value, if readily determinable.
If long- lived assets are determined to be recoverable, but the newly determined remaining estimated useful lives are shorter
than originally estimated, the net book values of the long-lived assets are depreciated and amortized over the newly determined
remaining estimated useful lives. The
Company considers the following to be some examples of important indicators that may trigger an impairment review: (i) significant
under-performance or losses of assets relative to expected historical or projected future operating results; (ii) significant
changes in the manner or use of assets or in the Company’s overall strategy with respect to the manner or use of the acquired
assets or changes in the Company’s overall business strategy; (iii) significant negative industry or economic trends; (iv)
increased competitive pressures; (v) a significant decline in the Company’s stock price for a sustained period of time;
and (vi) regulatory changes. The Company evaluates assets for potential impairment indicators at least annually and more frequently
upon the occurrence of such events.</t>
  </si>
  <si>
    <t>Capitalization of Project Costs</t>
  </si>
  <si>
    <t>Capitalization
of Project Costs The
Company’s policy is to capitalize all costs that are directly identifiable with a specific property, would be capitalized
if the Company had already acquired the property, and when the property, or an option to acquire the property, is being actively
sought after, and either funds are available or will likely become available in order to exercise their option. All amounts shown
capitalized prior to acquisition of a property are included under the caption of Project Costs within the “Deposits and
other assets” line item in the balance sheet.</t>
  </si>
  <si>
    <t>Income Taxes</t>
  </si>
  <si>
    <t>Income
Taxes Income
taxes are provided for the tax effects of transactions reported in the financial statements and consist of currently due plus
deferred taxes. Deferred tax assets and liabilities are determined based on differences between financial reporting carrying amounts
and the respective tax bases of assets and liabilities and are measured using tax rates and laws that are expected to be in effect
when the differences are expected to be recovered or settled. Valuation allowances are provided against deferred tax assets if
it is more likely than not that the deferred tax assets will not be realized. The
Company follows the guidance of FASB ASC 740-10 which relates to the Accounting for Uncertainty in Income Taxes, which seeks to
reduce the diversity in practice associated with the accounting and reporting for uncertainty in income tax positions. This interpretation
prescribes a comprehensive model for financial statement recognition, measurement, presentation and disclosure of uncertain tax
positions taken or expected to be taken in income tax returns.</t>
  </si>
  <si>
    <t>Fair Value of Financial Instruments</t>
  </si>
  <si>
    <t>Fair
value of financial instruments As
defined in the authoritative guidance, fair value is the price that would be received to sell an asset or paid to transfer a liability
in an orderly transaction between market participants at the measurement date. To
estimate fair valu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authoritative guidance establishes a fair value hierarchy that prioritizes the input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as follows: Level
1 — Observable inputs such as quoted prices in active markets at the measurement date for identical, unrestricted assets
or liabilities. Level
2 — Other inputs that are observable, directly or indirectly, such as quoted prices in markets that are not active, or inputs
which are observable, either directly or indirectly, for substantially the full term of the asset or liability. Level
3 — Unobservable inputs for which there is little or no market data and which the Company makes its own assumptions about
how market participants would price the assets and liabilities. In
instances in which multiple levels of inputs are used to measure fair value, hierarchy classification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t>
  </si>
  <si>
    <t>Beneficial Conversion Feature</t>
  </si>
  <si>
    <t>Beneficial
Conversion Feature The
Company issued convertible notes that have conversion prices that create an embedded beneficial conversion feature on the issuance
date. A beneficial conversion feature exists on the date a convertible note is issued when the fair value of the underlying common
stock to which the note is convertible into is in excess of the remaining unallocated proceeds of the note after first considering
the allocation of a portion of the note proceeds to the fair value of any attached equity instruments, if any related equity instruments
were granted with the debt, on a relative fair market basis. The Company estimates the fair value of its common stock using the
most recent selling price available. The intrinsic value of the beneficial conversion feature is recorded as a debt discount with
a corresponding amount to additional paid-in capital. The debt discount is amortized to interest expense over the life of the
note using the effective interest method.</t>
  </si>
  <si>
    <t>Earnings Per Share</t>
  </si>
  <si>
    <t>Earnings
per share The
Company presents basic and diluted per share amounts (“EPS”) data for its common shares. Basic EPS is calculated by
dividing the profit or loss attributable to common shareholders of the Company by the weighted average number of common shares
outstanding during the period. Diluted loss per share is calculated based on the weighted-average number of outstanding common
shares plus the effect of dilutive potential common shares, using the treasury stock method. The Company’s calculation of
diluted net loss per share excludes potential common shares as of June 30, 2019 as the effect would be anti-dilutive (i.e. would
reduce the loss per share). As
of June 30, 2019, the Company has 7,235,552 shares issuable upon note conversion, options and warrants exercisable into the common
stock of the Company outstanding.</t>
  </si>
  <si>
    <t>Advertising Costs</t>
  </si>
  <si>
    <t>Advertising
Costs The
Company follows the policy of charging the cost of advertising to expense as incurred. Advertising expense was $32,038 for the
nine months ended June 30, 2019 and $36,612 for the nine months ended June 30, 2018.</t>
  </si>
  <si>
    <t>Emerging Growth Company</t>
  </si>
  <si>
    <t>Emerging
Growth Company The
Company has elected to be an emerging growth company as defined under the Jumpstart Our Business Startups Act of 2012 (“Jobs
Act”). Included with this election, the Company has also elected to use the provisions within the Jobs Act that allow companies
that go public to continue to use the private company adoption date rules for new accounting policies. Should the Company obtain
revenues in excess of $1 billion on an annual basis, have its non-affiliated market capitalization increase to over $700 million
as of the last day of its second quarter, or raise in excess of $1 billion in public offerings of its equity or instruments directly
convertible into its equity, it will forfeit its status under the Jobs Act as an emerging growth company.</t>
  </si>
  <si>
    <t>Property and Equipment</t>
  </si>
  <si>
    <t>Property
and Equipment Property
and equipment is stated at cost less accumulated depreciation and is depreciated using the straight-line method over the assets’
estimated useful life as follows:
Buildings 20
years
Leasehold
improvements Shorter
of term of lease or economic life of improvement
Furniture
and equipment 5
years
Signage 5
years
Software
and related 5
years Normal
maintenance and repairs for equipment are charged to expense as incurred, while significant improvements are capitalized.</t>
  </si>
  <si>
    <t>Related Parties</t>
  </si>
  <si>
    <t>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t>
  </si>
  <si>
    <t>Intellectual Property Intellectual property are stated at the historical cost and amortized on a straight-line
basis over their expected useful life which varies from 3 to 10 years. An adjustment is made for any future impairment. Typical
marketing and customer-related assets include trademarks, trade names, service marks, collective marks, certification marks, customer
lists, order or production backlogs, customer contracts and the related customer relationships. The contract and technology-based
intangible assets are normally licensing and royalty agreements or patented technology and trade secrets such as confidential
formulas, processes or recipes.</t>
  </si>
  <si>
    <t>Summary of Significant Accounting Policies (Tables)</t>
  </si>
  <si>
    <t>Schedule of Estimated Useful Life of Assets</t>
  </si>
  <si>
    <t>Property
and equipment is stated at cost less accumulated depreciation and is depreciated using the straight-line method over the assets’
estimated useful life as follows:
Buildings 20
years
Leasehold
improvements Shorter
of term of lease or economic life of improvement
Furniture
and equipment 5
years
Signage 5
years
Software
and related 5
years</t>
  </si>
  <si>
    <t>Property, Plant &amp; Equipment (Tables)</t>
  </si>
  <si>
    <t>Schedule of Property, Plant and Equipment</t>
  </si>
  <si>
    <t xml:space="preserve">Property
and equipment consisted of the following:
June 30, 2019 September 30, 2018
Automobile $ 18,275 $ 18,275
Signage 19,118 19,118
Furniture and equipment 1,363,171 1,199,303
Leasehold improvements 2,958,140 2,718,519
Buildings and property improvements 5,348,057 4,719,742
Land 300,000 300,000
Software and related 58,518 58,518
Subtotal 10,065,279 9,033,475
Accumulated depreciation and amortization (1,400,182 ) (708,676 )
Property, plant and equipment, net $ 8,665,097 $ 8,324,799 </t>
  </si>
  <si>
    <t>Deposits and Other Assets (Tables)</t>
  </si>
  <si>
    <t>Schedule of Other Long-term Assets</t>
  </si>
  <si>
    <t xml:space="preserve">Other
long-term assets consisted of the following as of:
June 30, 2019 September 30, 2018
Project costs $ 1,015,741 $ 10,000
Deposits 59,245 155,662
Escrow shares for acquisition 3,877,834 -
$ 4,952,820 $ 165,662 </t>
  </si>
  <si>
    <t>Convertible Debt (Tables)</t>
  </si>
  <si>
    <t>Schedule of Assumptions Value Warrant Granted</t>
  </si>
  <si>
    <t>The significant assumptions used in the valuation are as follows:
Fair value of underlying common shares $ 1.78 to 2.10
Exercise price (converted to USD) $ 2.925
Dividend yield -
Historical volatility 100.8
to 112.0 %
Risk free interest rate 2.43
to 2.60 %</t>
  </si>
  <si>
    <t>Schedule of Convertible Notes Outstanding After Unamortized Discount</t>
  </si>
  <si>
    <t xml:space="preserve">The
table below shows the net amount outstanding as of June 30, 2019, after unamortized discount and loan fees under the convertible
notes:
Convertible Notes, Net of Discount
Convertible promissory note $ 3,057,125
Unamortized debt discount and loan fees (1,613,270 )
Net amount $ 1,443,855 </t>
  </si>
  <si>
    <t>Shareholders' Equity (Tables)</t>
  </si>
  <si>
    <t>Schedule of Assumptions Used</t>
  </si>
  <si>
    <t>The
significant assumptions used to value the options granted in the nine months ended June 30, 2019 are as follows:
Fair value of underlying common shares $ 2.40
Exercise price $ 1.80
Dividend yield 0.0 %
Historical volatility 97.20 %
Risk free interest rate 2.31 %</t>
  </si>
  <si>
    <t>The Company and Going Concern (Details Narrative) - USD ($)</t>
  </si>
  <si>
    <t>Working capital</t>
  </si>
  <si>
    <t>Cash on hand</t>
  </si>
  <si>
    <t>Exceed cash flows used in operations amount</t>
  </si>
  <si>
    <t>Summary of Significant Accounting Policies (Details Narrative) - USD ($)</t>
  </si>
  <si>
    <t>Cash in excess of FDIC insurance limit</t>
  </si>
  <si>
    <t>Rent</t>
  </si>
  <si>
    <t>Number of anti-dilutive securities excluded for calculation</t>
  </si>
  <si>
    <t>Advertising expense</t>
  </si>
  <si>
    <t>Revenues on annual basis</t>
  </si>
  <si>
    <t>Non-affiliated market capitalization, description</t>
  </si>
  <si>
    <t>Non-affiliated market capitalization increase to over $700 million as of the last day of its second quarter, or raise in excess of $1 billion in public offerings of its equity or instruments directly convertible into its equity</t>
  </si>
  <si>
    <t>Proceeds From Public Offering</t>
  </si>
  <si>
    <t>Maximum [Member]</t>
  </si>
  <si>
    <t>Intellectual property expected useful life</t>
  </si>
  <si>
    <t>10 years</t>
  </si>
  <si>
    <t>Minimum [Member]</t>
  </si>
  <si>
    <t>3 years</t>
  </si>
  <si>
    <t>Summary of Significant Accounting Policies - Schedule of Estimated Useful Life of Assets (Details)</t>
  </si>
  <si>
    <t>Buildings [Member]</t>
  </si>
  <si>
    <t>Asset's estimated useful life</t>
  </si>
  <si>
    <t>20 years</t>
  </si>
  <si>
    <t>Leasehold Improvements [Member]</t>
  </si>
  <si>
    <t>Asset's estimated useful life, description</t>
  </si>
  <si>
    <t>Shorter of term of lease or economic life of improvement</t>
  </si>
  <si>
    <t>Furniture and Equipment [Member]</t>
  </si>
  <si>
    <t>5 years</t>
  </si>
  <si>
    <t>Signage [Member]</t>
  </si>
  <si>
    <t>Software and Related [Member]</t>
  </si>
  <si>
    <t>Property, Plant &amp; Equipment (Details Narrative) - USD ($)</t>
  </si>
  <si>
    <t>Feb. 06, 2017</t>
  </si>
  <si>
    <t>Nov. 01, 2016</t>
  </si>
  <si>
    <t>Jul. 31, 2018</t>
  </si>
  <si>
    <t>Jan. 31, 2018</t>
  </si>
  <si>
    <t>Property, plant and equipment, cost</t>
  </si>
  <si>
    <t>Acquisition of purchase price</t>
  </si>
  <si>
    <t>Debt instrument face amount</t>
  </si>
  <si>
    <t>Debt interest percentage</t>
  </si>
  <si>
    <t>2.00%</t>
  </si>
  <si>
    <t>Monthly payments</t>
  </si>
  <si>
    <t>Depreciation and amortization expense</t>
  </si>
  <si>
    <t>January 2020 [Member]</t>
  </si>
  <si>
    <t>Debt annual payment payable</t>
  </si>
  <si>
    <t>Property, Plant &amp; Equipment - Schedule of Property, Plant and Equipment (Details) - USD ($)</t>
  </si>
  <si>
    <t>Subtotal</t>
  </si>
  <si>
    <t>Accumulated depreciation and amortization</t>
  </si>
  <si>
    <t>Property, plant and equipment, net</t>
  </si>
  <si>
    <t>Automobile [Member]</t>
  </si>
  <si>
    <t>Buildings and Property Improvements [Member]</t>
  </si>
  <si>
    <t>Land [Member]</t>
  </si>
  <si>
    <t>Intellectual Property (Details Narrative) - USD ($)</t>
  </si>
  <si>
    <t>Apr. 08, 2019</t>
  </si>
  <si>
    <t>Payment for intellectual property</t>
  </si>
  <si>
    <t>Amortization expense</t>
  </si>
  <si>
    <t>Yerba Oregon, LLC [Member]</t>
  </si>
  <si>
    <t>Deposits and Other Assets (Details Narrative)</t>
  </si>
  <si>
    <t>Feb. 06, 2017USD ($)</t>
  </si>
  <si>
    <t>Nov. 01, 2016USD ($)</t>
  </si>
  <si>
    <t>Dec. 31, 2018USD ($)shares</t>
  </si>
  <si>
    <t>Nov. 30, 2018USD ($)shares</t>
  </si>
  <si>
    <t>Oct. 31, 2018USD ($)Integer$ / sharesshares</t>
  </si>
  <si>
    <t>Jun. 30, 2019USD ($)shares</t>
  </si>
  <si>
    <t>Jun. 30, 2019USD ($)</t>
  </si>
  <si>
    <t>Jun. 30, 2018USD ($)</t>
  </si>
  <si>
    <t>Mar. 31, 2019</t>
  </si>
  <si>
    <t>Sep. 30, 2018USD ($)</t>
  </si>
  <si>
    <t>Jan. 31, 2018USD ($)</t>
  </si>
  <si>
    <t>Payment of acquired cash</t>
  </si>
  <si>
    <t>Promissory note</t>
  </si>
  <si>
    <t>Value on common stock issued during period</t>
  </si>
  <si>
    <t>Purchase price of property</t>
  </si>
  <si>
    <t>Shares issued escrow amount</t>
  </si>
  <si>
    <t>Asset Purchase Agreement [Member]</t>
  </si>
  <si>
    <t>Purchase price for assets and assumption of liabilities</t>
  </si>
  <si>
    <t>Debt instrument, description</t>
  </si>
  <si>
    <t>The Company based on the lesser of 85% of the average closing price of the stock as traded in the over the counter market 30 days prior to closing or $2.40 per share.</t>
  </si>
  <si>
    <t>Debt instrument lesser percentage</t>
  </si>
  <si>
    <t>85.00%</t>
  </si>
  <si>
    <t>Debt instrument trading days | Integer</t>
  </si>
  <si>
    <t>Debt instrument trading days per shares | $ / shares</t>
  </si>
  <si>
    <t>Number of common stock for assets purchase | shares</t>
  </si>
  <si>
    <t>Value on purchase of common stock for assets</t>
  </si>
  <si>
    <t>Multi-Party Agreement [Member]</t>
  </si>
  <si>
    <t>Number of common stock issued during period | shares</t>
  </si>
  <si>
    <t>Percentage on shares coverage on requirement of shares issued</t>
  </si>
  <si>
    <t>20.00%</t>
  </si>
  <si>
    <t>Number of shares issued escrow, shares | shares</t>
  </si>
  <si>
    <t>Deposits and Other Assets - Schedule of Other Long-term Assets (Details) - USD ($)</t>
  </si>
  <si>
    <t>Project costs</t>
  </si>
  <si>
    <t>Deposits</t>
  </si>
  <si>
    <t>Escrow shares for acquisition</t>
  </si>
  <si>
    <t>Investment in Equity Method Investees (Details Narrative) - USD ($)</t>
  </si>
  <si>
    <t>Mar. 29, 2019</t>
  </si>
  <si>
    <t>Mar. 25, 2019</t>
  </si>
  <si>
    <t>Mar. 22, 2019</t>
  </si>
  <si>
    <t>Feb. 28, 2019</t>
  </si>
  <si>
    <t>Apr. 30, 2019</t>
  </si>
  <si>
    <t>Apr. 30, 2018</t>
  </si>
  <si>
    <t>Dec. 31, 2018</t>
  </si>
  <si>
    <t>Investment in equity method</t>
  </si>
  <si>
    <t>Marijuana Production Facility [Member]</t>
  </si>
  <si>
    <t>Cost of construction</t>
  </si>
  <si>
    <t>Definitive Agreement [Member]</t>
  </si>
  <si>
    <t>Equity interest percentage</t>
  </si>
  <si>
    <t>51.00%</t>
  </si>
  <si>
    <t>Purchase price of business</t>
  </si>
  <si>
    <t>Cash acquired amount</t>
  </si>
  <si>
    <t>Issuance of construction description</t>
  </si>
  <si>
    <t>The construction of the facility has begun and is estimated to be completed during the fourth quarter of 2019.Upon issuance of the final MPF permit and the completed construction, the JV will: (1) operate an advanced cannabis facility to grow and cultivate cannabis; (2) manufacture cannabis-derived products; and (3) distribute cannabis and cannabis-derived products state-wide throughout California.</t>
  </si>
  <si>
    <t>Definitive Agreement [Member] | Shareholder [Member]</t>
  </si>
  <si>
    <t>7.30%</t>
  </si>
  <si>
    <t>YMY Ventures LLC [Member]</t>
  </si>
  <si>
    <t>Payments for tenant improvements cost</t>
  </si>
  <si>
    <t>Gross investment before investee losses</t>
  </si>
  <si>
    <t>Acquisition, percentage</t>
  </si>
  <si>
    <t>50.00%</t>
  </si>
  <si>
    <t>YMY Ventures LLC [Member] | First Due [Member]</t>
  </si>
  <si>
    <t>YMY Ventures LLC [Member] | Final Due [Member]</t>
  </si>
  <si>
    <t>YMY Ventures LLC [Member] | Escrow [Member]</t>
  </si>
  <si>
    <t>Payments to acquire license</t>
  </si>
  <si>
    <t>Tilstar Medical, LLC [Member]</t>
  </si>
  <si>
    <t>Acquire percentage</t>
  </si>
  <si>
    <t>48.00%</t>
  </si>
  <si>
    <t>Capitalized amount</t>
  </si>
  <si>
    <t>Funded amount</t>
  </si>
  <si>
    <t>Western Coast Ventures, Inc. (WCV) [Member] | Definitive Agreement [Member]</t>
  </si>
  <si>
    <t>49.00%</t>
  </si>
  <si>
    <t>Surplus working capital</t>
  </si>
  <si>
    <t>ILCA Holdings, Inc, [Member]</t>
  </si>
  <si>
    <t>ILCA Holdings, Inc, [Member] | Definitive Agreement [Member]</t>
  </si>
  <si>
    <t>South African Ventures, Inc. [Member]</t>
  </si>
  <si>
    <t>Subscription receivable</t>
  </si>
  <si>
    <t>Minimum licensed growing terms</t>
  </si>
  <si>
    <t>NVD RE Corp [Member]</t>
  </si>
  <si>
    <t>37.50%</t>
  </si>
  <si>
    <t>Payments to acquire equity investment</t>
  </si>
  <si>
    <t>Payments to acquire real estate for investment</t>
  </si>
  <si>
    <t>Proceeds from mortgage property</t>
  </si>
  <si>
    <t>Investment at Cost (Details Narrative) - USD ($)</t>
  </si>
  <si>
    <t>1 Months Ended</t>
  </si>
  <si>
    <t>May 31, 2019</t>
  </si>
  <si>
    <t>SOK Management, LLC [Member]</t>
  </si>
  <si>
    <t>Ownership interest</t>
  </si>
  <si>
    <t>7.00%</t>
  </si>
  <si>
    <t>Advanced return amount</t>
  </si>
  <si>
    <t>Formal Agreement [Member]</t>
  </si>
  <si>
    <t>Advanced start up amount</t>
  </si>
  <si>
    <t>Oklahoma [Member]</t>
  </si>
  <si>
    <t>Due from Affiliates (Details Narrative) - USD ($)</t>
  </si>
  <si>
    <t>Due from related party</t>
  </si>
  <si>
    <t>East Coast Packers LLC [Member]</t>
  </si>
  <si>
    <t>25.00%</t>
  </si>
  <si>
    <t>Purchase price payable in cash</t>
  </si>
  <si>
    <t>Cancellation of debt</t>
  </si>
  <si>
    <t>Cash investment in risk</t>
  </si>
  <si>
    <t>Notes Payable and Advances (Details Narrative) - USD ($)</t>
  </si>
  <si>
    <t>Mar. 08, 2019</t>
  </si>
  <si>
    <t>Apr. 29, 2018</t>
  </si>
  <si>
    <t>Apr. 04, 2018</t>
  </si>
  <si>
    <t>Feb. 28, 2018</t>
  </si>
  <si>
    <t>Jan. 16, 2018</t>
  </si>
  <si>
    <t>Nov. 30, 2017</t>
  </si>
  <si>
    <t>Debt instrument interest percentage</t>
  </si>
  <si>
    <t>Debt monthly payments</t>
  </si>
  <si>
    <t>Due to related party</t>
  </si>
  <si>
    <t>Cash payment</t>
  </si>
  <si>
    <t>Willamette Property [Member]</t>
  </si>
  <si>
    <t>Mortgage payable</t>
  </si>
  <si>
    <t>Mortgage payable, interest rate</t>
  </si>
  <si>
    <t>15.00%</t>
  </si>
  <si>
    <t>Mortgage payable final due date</t>
  </si>
  <si>
    <t>Mar. 1,
		2020</t>
  </si>
  <si>
    <t>Description of collateral</t>
  </si>
  <si>
    <t>The note has been cross guaranteed by the CEO and Director of the Company.</t>
  </si>
  <si>
    <t>Powell Property [Member]</t>
  </si>
  <si>
    <t>Apr. 1,
		2020</t>
  </si>
  <si>
    <t>Private Placement [Member] | Investor [Member]</t>
  </si>
  <si>
    <t>Unsecured convertible notes</t>
  </si>
  <si>
    <t>Increase in interest percentage</t>
  </si>
  <si>
    <t>8.00%</t>
  </si>
  <si>
    <t>Contract for Sale [Member]</t>
  </si>
  <si>
    <t>Notes payable</t>
  </si>
  <si>
    <t>Promissory note amount</t>
  </si>
  <si>
    <t>Debt maturity date</t>
  </si>
  <si>
    <t>Jan. 31,
		2020</t>
  </si>
  <si>
    <t>Contract for Sale [Member] | July 2018 [Member]</t>
  </si>
  <si>
    <t>Monthly installments interest rate</t>
  </si>
  <si>
    <t>Contract for Sale [Member] | Mulino Property [Member]</t>
  </si>
  <si>
    <t>Purchase price of premises</t>
  </si>
  <si>
    <t>Rental credit</t>
  </si>
  <si>
    <t>Amount granted for improvement of property</t>
  </si>
  <si>
    <t>Promissory Note [Member]</t>
  </si>
  <si>
    <t>18.00%</t>
  </si>
  <si>
    <t>Debt servicing fee percentage</t>
  </si>
  <si>
    <t>10.00%</t>
  </si>
  <si>
    <t>Debt maturity period description</t>
  </si>
  <si>
    <t>Matures 24 months after issuance</t>
  </si>
  <si>
    <t>Promissory Note [Member] | East Coast Packers LLC [Member]</t>
  </si>
  <si>
    <t>1.00%</t>
  </si>
  <si>
    <t>5.50%</t>
  </si>
  <si>
    <t>Debt instrument, interest rate terms</t>
  </si>
  <si>
    <t>The promissory is payable in five installments commencing upon the effective date (the date of grant of license to engage in cannabis operations issuable by the government of the State of Florida), over the course of 1 year, with an interest rate of 1% per annum for the first six months, then increasing to 5.5% per annum for the remainder of the note period through maturity.</t>
  </si>
  <si>
    <t>Notes Payable [Member] | 36-Month Premium Finance Agreement [Member]</t>
  </si>
  <si>
    <t>Notes Payable One [Member] | 24-Month Premium Finance Agreement [Member]</t>
  </si>
  <si>
    <t>Notes Payable One [Member] | 24-Month Premium Finance Agreement [Member] | May 29, 2018 [Member]</t>
  </si>
  <si>
    <t>Notes Payable Two [Member] | 10-Month Premium Finance Agreement [Member]</t>
  </si>
  <si>
    <t>5.75%</t>
  </si>
  <si>
    <t>Notes Payable Three [Member] | 10-Month Premium Finance Agreement [Member]</t>
  </si>
  <si>
    <t>Notes Payable Four [Member] | 9-Month Premium Finance Agreement [Member]</t>
  </si>
  <si>
    <t>7.99%</t>
  </si>
  <si>
    <t>Convertible Debt (Details Narrative)</t>
  </si>
  <si>
    <t>Mar. 14, 2019CAD ($)$ / sharesshares</t>
  </si>
  <si>
    <t>Dec. 31, 2018CAD ($)</t>
  </si>
  <si>
    <t>Jan. 31, 2019CAD ($)shares</t>
  </si>
  <si>
    <t>Jun. 30, 2019CAD ($)</t>
  </si>
  <si>
    <t>Mar. 31, 2019$ / sharesshares</t>
  </si>
  <si>
    <t>Jan. 31, 2019USD ($)shares</t>
  </si>
  <si>
    <t>Jan. 31, 2019CAD ($)$ / sharesshares</t>
  </si>
  <si>
    <t>Dec. 31, 2018CAD ($)$ / sharesshares</t>
  </si>
  <si>
    <t>Convertible debenture, interest percentage</t>
  </si>
  <si>
    <t>Issuance of common stock convertible debentures | shares</t>
  </si>
  <si>
    <t>Finance fee</t>
  </si>
  <si>
    <t>First Tranche [Member]</t>
  </si>
  <si>
    <t>Cash commission percentage</t>
  </si>
  <si>
    <t>CAD [Member]</t>
  </si>
  <si>
    <t>Shares issued price per share | $ / shares</t>
  </si>
  <si>
    <t>Offering fees</t>
  </si>
  <si>
    <t>Fair value of options grant</t>
  </si>
  <si>
    <t>CD Special Warrant [Member]</t>
  </si>
  <si>
    <t>CD Special Warrant [Member] | First Tranche [Member]</t>
  </si>
  <si>
    <t>CD Special Warrant [Member] | CAD [Member] | First Tranche [Member]</t>
  </si>
  <si>
    <t>Warrant exercise price | $ / shares</t>
  </si>
  <si>
    <t>CD Special Warrant [Member] | Private Placement [Member]</t>
  </si>
  <si>
    <t>Warrants to purchase share of common stock | shares</t>
  </si>
  <si>
    <t>CD Special Warrant [Member] | Private Placement [Member] | CAD [Member]</t>
  </si>
  <si>
    <t>Aggregate gross proceeds of warrants</t>
  </si>
  <si>
    <t>8.0% Senior Unsecured Convertible Debenture [Member]</t>
  </si>
  <si>
    <t>8.0% Senior Unsecured Convertible Debenture [Member] | CAD [Member]</t>
  </si>
  <si>
    <t>Convertible debenture</t>
  </si>
  <si>
    <t>Payment of brokered portion of offering</t>
  </si>
  <si>
    <t>Convertible Debt - Schedule of Assumptions Value Warrant Granted (Details) - Warrants Granted [Member] - Convertible Debt [Member]</t>
  </si>
  <si>
    <t>Jun. 30, 2019$ / shares</t>
  </si>
  <si>
    <t>Exercise Price [Member]</t>
  </si>
  <si>
    <t>Fair value assumptions measurement input price per share</t>
  </si>
  <si>
    <t>Dividend Yield [Member]</t>
  </si>
  <si>
    <t>Fair value assumptions measurement input percentages</t>
  </si>
  <si>
    <t>0.00%</t>
  </si>
  <si>
    <t>Fair value of underlying common shares</t>
  </si>
  <si>
    <t>Minimum [Member] | Historical Volatility [Member]</t>
  </si>
  <si>
    <t>100.80%</t>
  </si>
  <si>
    <t>Minimum [Member] | Risk Free Interest Rate [Member]</t>
  </si>
  <si>
    <t>2.43%</t>
  </si>
  <si>
    <t>Maximum [Member] | Historical Volatility [Member]</t>
  </si>
  <si>
    <t>112.00%</t>
  </si>
  <si>
    <t>Maximum [Member] | Risk Free Interest Rate [Member]</t>
  </si>
  <si>
    <t>2.60%</t>
  </si>
  <si>
    <t>Convertible Debt - Schedule of Convertible Notes Outstanding After Unamortized Discount (Details) - USD ($)</t>
  </si>
  <si>
    <t>Convertible promissory note</t>
  </si>
  <si>
    <t>Convertible Debt [Member]</t>
  </si>
  <si>
    <t>Unamortized debt discount and loan fees</t>
  </si>
  <si>
    <t>Net amount</t>
  </si>
  <si>
    <t>Shareholders' Equity (Details Narrative)</t>
  </si>
  <si>
    <t>Mar. 29, 2019USD ($)shares</t>
  </si>
  <si>
    <t>Mar. 25, 2019USD ($)shares</t>
  </si>
  <si>
    <t>Jun. 30, 2019USD ($)$ / sharesshares</t>
  </si>
  <si>
    <t>Apr. 30, 2019shares</t>
  </si>
  <si>
    <t>Mar. 31, 2019shares</t>
  </si>
  <si>
    <t>Jun. 30, 2016</t>
  </si>
  <si>
    <t>Sep. 30, 2018shares</t>
  </si>
  <si>
    <t>Jul. 13, 2018shares</t>
  </si>
  <si>
    <t>Plan description</t>
  </si>
  <si>
    <t xml:space="preserve">The Company adopted a plan to allow the Company to compensate prospective and current employees, directors and consultants through the issuance of equity instruments of the Company. The plan has an effective life of 10 years. The plan is administered by the board of directors of the Company until such time as the board transfers responsibility to a committee of the board. The plan is limited to issuing common shares of the Company up to 15% of the total shares then outstanding. </t>
  </si>
  <si>
    <t>Two series of preferred stock designated, shares issued | shares</t>
  </si>
  <si>
    <t>Two series of preferred stock designated, shares outstanding | shares</t>
  </si>
  <si>
    <t>Common stock, shares authorized | shares</t>
  </si>
  <si>
    <t>Common stock, voting rights</t>
  </si>
  <si>
    <t>One vote per share at meetings of the Company.</t>
  </si>
  <si>
    <t>Professional fees</t>
  </si>
  <si>
    <t>Stock based compensation expense</t>
  </si>
  <si>
    <t>Conversion of convertible debt, amount</t>
  </si>
  <si>
    <t>Number of common stock shares converted | shares</t>
  </si>
  <si>
    <t>Number of common stock issued, value</t>
  </si>
  <si>
    <t>Payment to acquire properties</t>
  </si>
  <si>
    <t>Number of shares issued to acquire options | shares</t>
  </si>
  <si>
    <t>Description on other assets acquired</t>
  </si>
  <si>
    <t xml:space="preserve">On March 25, 2019, the company acquired a 49 percent stake in a joint venture for 10 years having the only licensed growing farm and processing plant in the Kingdom of eSwatini. </t>
  </si>
  <si>
    <t>YMY Ventures, LLC and NVD RE [Member]</t>
  </si>
  <si>
    <t xml:space="preserve">(1) purchase a property comprised of a land and building near Las Vegas, NV and (2) acquire the remaining 50% of YMY Ventures, LLC held by the option issuers and (3) to acquire 37.5% of NVD RE owned by the option issuers.  </t>
  </si>
  <si>
    <t>Payments to acquire land and building with project cost</t>
  </si>
  <si>
    <t>Number of common stock issued | shares</t>
  </si>
  <si>
    <t>Common stock issuances for compensation | shares</t>
  </si>
  <si>
    <t>Consulting Agreement [Member] | Consulting Services [Member]</t>
  </si>
  <si>
    <t>Consulting Agreement [Member] | Professional Services [Member]</t>
  </si>
  <si>
    <t>Number of common shares granted | shares</t>
  </si>
  <si>
    <t>Common stock option exercise price per share | $ / shares</t>
  </si>
  <si>
    <t>Common stock option term</t>
  </si>
  <si>
    <t>4 years</t>
  </si>
  <si>
    <t>Number of options vested | shares</t>
  </si>
  <si>
    <t>Consulting Agreement [Member] | Professional Services [Member] | Maximum [Member]</t>
  </si>
  <si>
    <t>Number of common stock for asset purchase | shares</t>
  </si>
  <si>
    <t>Number of common stock for asset purchase, value</t>
  </si>
  <si>
    <t>Number of shares issued for escrow | shares</t>
  </si>
  <si>
    <t>Asset Purchase Agreement [Member] | Common Stock [Member]</t>
  </si>
  <si>
    <t>Common stock covering percentage</t>
  </si>
  <si>
    <t>Investee Purchase Agreement [Member] | YMY Ventures LLC [Member]</t>
  </si>
  <si>
    <t>Payments to acquire subsidiaries</t>
  </si>
  <si>
    <t>Percentage on acquiring subsidiaries</t>
  </si>
  <si>
    <t>Investee Purchase Agreement [Member] | NVD RE Corp. [Member]</t>
  </si>
  <si>
    <t>Definitive Agreement [Member] | Western Coast Ventures, Inc. (WCV) [Member]</t>
  </si>
  <si>
    <t>Brokers [Member]</t>
  </si>
  <si>
    <t>Employees and Board of Directors [Member] | Consulting Agreement [Member]</t>
  </si>
  <si>
    <t>Consultant [Member] | Consulting Agreement [Member]</t>
  </si>
  <si>
    <t>Number of warrants issued | shares</t>
  </si>
  <si>
    <t>Warrant term</t>
  </si>
  <si>
    <t>Two Consultant [Member] | Consulting Agreement [Member]</t>
  </si>
  <si>
    <t>2 years</t>
  </si>
  <si>
    <t>Shareholders' Equity - Schedule of Assumptions Used (Details) - Options [Member]</t>
  </si>
  <si>
    <t>Exercise price</t>
  </si>
  <si>
    <t>Dividend yield</t>
  </si>
  <si>
    <t>Historical volatility</t>
  </si>
  <si>
    <t>97.20%</t>
  </si>
  <si>
    <t>Risk free interest rate</t>
  </si>
  <si>
    <t>2.31%</t>
  </si>
  <si>
    <t>Commitments and Contingencies (Details Narrative)</t>
  </si>
  <si>
    <t>Feb. 22, 2018USD ($)ft²</t>
  </si>
  <si>
    <t>Mar. 31, 2018USD ($)</t>
  </si>
  <si>
    <t>Jul. 31, 2017USD ($)$ / shares</t>
  </si>
  <si>
    <t>Sep. 30, 2016USD ($)</t>
  </si>
  <si>
    <t>Jul. 31, 2016USD ($)</t>
  </si>
  <si>
    <t>Lease term</t>
  </si>
  <si>
    <t>Payment for capital lease obligations</t>
  </si>
  <si>
    <t>Base rental fees</t>
  </si>
  <si>
    <t>Real estate taxes</t>
  </si>
  <si>
    <t>Percentage of base rental fees escalation</t>
  </si>
  <si>
    <t>Security deposit to landlord</t>
  </si>
  <si>
    <t>Operating lease, description</t>
  </si>
  <si>
    <t xml:space="preserve">The Company has subleased this space pursuant to a 10-year lease. On February 22, 2018, both parties executed a lease addendum that adds contiguous property for 12,322 square feet. The term commences November 1, 2017 and continues through November 31, 2026 at a rate of $3,525 a month that escalates after the first year. </t>
  </si>
  <si>
    <t>Area of land | ft²</t>
  </si>
  <si>
    <t>Commitments and contingencies</t>
  </si>
  <si>
    <t>Subrental income</t>
  </si>
  <si>
    <t>Consulting Agreement [Member]</t>
  </si>
  <si>
    <t>Number of common stock shares issued for services | shares</t>
  </si>
  <si>
    <t>Acquisition of licenses and permits</t>
  </si>
  <si>
    <t>Consulting Agreement [Member] | South African Ventures, Inc. [Member]</t>
  </si>
  <si>
    <t>Operating Lease Agreement [Member] | Marijuana Dispensary [Member]</t>
  </si>
  <si>
    <t>Change in lease rent percentage</t>
  </si>
  <si>
    <t>3.00%</t>
  </si>
  <si>
    <t>Lease Agreement [Member] | Springfield [Member]</t>
  </si>
  <si>
    <t>Lease Agreement One [Member]</t>
  </si>
  <si>
    <t>The expiration of the term of ten years, the Lessee has the option to renew the lease agreement for five-year term, on the same terms as provided in the lease agreement.</t>
  </si>
  <si>
    <t>Minimum rent per foot | $ / shares</t>
  </si>
  <si>
    <t>Minimum rent per foot un-light assisted greenhouse or outdoor grow space | $ / shares</t>
  </si>
  <si>
    <t>Lease Agreement Two [Member]</t>
  </si>
  <si>
    <t>Interest on lease payment percentage</t>
  </si>
  <si>
    <t>12.00%</t>
  </si>
  <si>
    <t>Subsequent Events (Details Narrative) - Subsequent Event [Member] - USD ($)</t>
  </si>
  <si>
    <t>Aug. 14, 2019</t>
  </si>
  <si>
    <t>Jul. 02, 2019</t>
  </si>
  <si>
    <t>Definitive agreement, description</t>
  </si>
  <si>
    <t>Oregon Liquor Control Commission (OLCC) and officially closed the acquisition of Yerba Oregon, LLC d/b/a Yerba Buena ("Yerba Buena") Under the terms of the definitive agreement, Stem will: (i) enter into a $400,000 USD non-negotiable promissory note; and (iii) issue $3.86 million USD in Stem common shares to be issued in two tranches, with $1.58 million USD to be issued on closing at the then prevailing market price and $2.28 million USD to be issued in July 2019 at the then prevailing market price.</t>
  </si>
  <si>
    <t>Agreement term</t>
  </si>
  <si>
    <t>Compensation expense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4</v>
      </c>
    </row>
    <row r="15" spans="1:3">
      <c r="A15" s="4" t="s">
        <v>26</v>
      </c>
      <c r="B15" s="4" t="s">
        <v>24</v>
      </c>
    </row>
    <row r="16" spans="1:3">
      <c r="A16" s="4" t="s">
        <v>27</v>
      </c>
      <c r="B16" s="4" t="s">
        <v>14</v>
      </c>
    </row>
    <row r="17" spans="1:3">
      <c r="A17" s="4" t="s">
        <v>28</v>
      </c>
      <c r="C17" s="5" t="n">
        <v>39595500</v>
      </c>
    </row>
    <row r="18" spans="1:3">
      <c r="A18" s="4" t="s">
        <v>29</v>
      </c>
      <c r="B18" s="4" t="s">
        <v>30</v>
      </c>
    </row>
    <row r="19" spans="1:3">
      <c r="A19" s="4" t="s">
        <v>31</v>
      </c>
      <c r="B19" s="4" t="s">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8</v>
      </c>
      <c r="B1" s="2" t="s">
        <v>1</v>
      </c>
    </row>
    <row r="2" spans="1:2">
      <c r="B2" s="2" t="s">
        <v>2</v>
      </c>
    </row>
    <row r="3" spans="1:2">
      <c r="A3" s="3" t="s">
        <v>226</v>
      </c>
    </row>
    <row r="4" spans="1:2">
      <c r="A4" s="4" t="s">
        <v>228</v>
      </c>
      <c r="B4" s="4" t="s">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64</v>
      </c>
      <c r="B1" s="2" t="s">
        <v>1</v>
      </c>
    </row>
    <row r="2" spans="1:2">
      <c r="B2" s="2" t="s">
        <v>2</v>
      </c>
    </row>
    <row r="3" spans="1:2">
      <c r="A3" s="3" t="s">
        <v>230</v>
      </c>
    </row>
    <row r="4" spans="1:2">
      <c r="A4" s="4" t="s">
        <v>64</v>
      </c>
      <c r="B4" s="4" t="s">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33"/>
    <col customWidth="1" max="3" min="3" width="14"/>
    <col customWidth="1" max="4" min="4" width="4"/>
  </cols>
  <sheetData>
    <row r="1" spans="1:4">
      <c r="A1" s="1" t="s">
        <v>33</v>
      </c>
      <c r="B1" s="2" t="s">
        <v>2</v>
      </c>
      <c r="C1" s="2" t="s">
        <v>34</v>
      </c>
    </row>
    <row r="2" spans="1:4">
      <c r="A2" s="3" t="s">
        <v>35</v>
      </c>
    </row>
    <row r="3" spans="1:4">
      <c r="A3" s="4" t="s">
        <v>36</v>
      </c>
      <c r="B3" s="6" t="n">
        <v>5774731</v>
      </c>
      <c r="C3" s="6" t="n">
        <v>761351</v>
      </c>
      <c r="D3" s="4" t="s">
        <v>37</v>
      </c>
    </row>
    <row r="4" spans="1:4">
      <c r="A4" s="4" t="s">
        <v>38</v>
      </c>
      <c r="B4" s="5" t="n">
        <v>567519</v>
      </c>
    </row>
    <row r="5" spans="1:4">
      <c r="A5" s="4" t="s">
        <v>39</v>
      </c>
      <c r="B5" s="5" t="n">
        <v>3905543</v>
      </c>
      <c r="C5" s="5" t="n">
        <v>993618</v>
      </c>
      <c r="D5" s="4" t="s">
        <v>37</v>
      </c>
    </row>
    <row r="6" spans="1:4">
      <c r="A6" s="4" t="s">
        <v>40</v>
      </c>
      <c r="B6" s="4" t="s">
        <v>41</v>
      </c>
      <c r="C6" s="5" t="n">
        <v>150000</v>
      </c>
      <c r="D6" s="4" t="s">
        <v>37</v>
      </c>
    </row>
    <row r="7" spans="1:4">
      <c r="A7" s="4" t="s">
        <v>42</v>
      </c>
      <c r="B7" s="5" t="n">
        <v>10247793</v>
      </c>
      <c r="C7" s="5" t="n">
        <v>1904970</v>
      </c>
      <c r="D7" s="4" t="s">
        <v>37</v>
      </c>
    </row>
    <row r="8" spans="1:4">
      <c r="A8" s="4" t="s">
        <v>43</v>
      </c>
      <c r="B8" s="5" t="n">
        <v>8665097</v>
      </c>
      <c r="C8" s="5" t="n">
        <v>8324799</v>
      </c>
      <c r="D8" s="4" t="s">
        <v>37</v>
      </c>
    </row>
    <row r="9" spans="1:4">
      <c r="A9" s="3" t="s">
        <v>44</v>
      </c>
    </row>
    <row r="10" spans="1:4">
      <c r="A10" s="4" t="s">
        <v>45</v>
      </c>
      <c r="B10" s="5" t="n">
        <v>12229761</v>
      </c>
      <c r="C10" s="5" t="n">
        <v>1301166</v>
      </c>
      <c r="D10" s="4" t="s">
        <v>37</v>
      </c>
    </row>
    <row r="11" spans="1:4">
      <c r="A11" s="4" t="s">
        <v>46</v>
      </c>
      <c r="B11" s="5" t="n">
        <v>1719784</v>
      </c>
      <c r="C11" s="5" t="n">
        <v>2076119</v>
      </c>
      <c r="D11" s="4" t="s">
        <v>37</v>
      </c>
    </row>
    <row r="12" spans="1:4">
      <c r="A12" s="4" t="s">
        <v>47</v>
      </c>
      <c r="B12" s="5" t="n">
        <v>500000</v>
      </c>
      <c r="C12" s="4" t="s">
        <v>41</v>
      </c>
      <c r="D12" s="4" t="s">
        <v>37</v>
      </c>
    </row>
    <row r="13" spans="1:4">
      <c r="A13" s="4" t="s">
        <v>48</v>
      </c>
      <c r="B13" s="5" t="n">
        <v>4952820</v>
      </c>
      <c r="C13" s="5" t="n">
        <v>165663</v>
      </c>
      <c r="D13" s="4" t="s">
        <v>37</v>
      </c>
    </row>
    <row r="14" spans="1:4">
      <c r="A14" s="4" t="s">
        <v>49</v>
      </c>
      <c r="B14" s="5" t="n">
        <v>2145051</v>
      </c>
      <c r="C14" s="5" t="n">
        <v>1442335</v>
      </c>
      <c r="D14" s="4" t="s">
        <v>37</v>
      </c>
    </row>
    <row r="15" spans="1:4">
      <c r="A15" s="4" t="s">
        <v>50</v>
      </c>
      <c r="B15" s="5" t="n">
        <v>342708</v>
      </c>
      <c r="C15" s="4" t="s">
        <v>41</v>
      </c>
      <c r="D15" s="4" t="s">
        <v>37</v>
      </c>
    </row>
    <row r="16" spans="1:4">
      <c r="A16" s="4" t="s">
        <v>51</v>
      </c>
      <c r="B16" s="5" t="n">
        <v>21890124</v>
      </c>
      <c r="C16" s="5" t="n">
        <v>4985283</v>
      </c>
      <c r="D16" s="4" t="s">
        <v>37</v>
      </c>
    </row>
    <row r="17" spans="1:4">
      <c r="A17" s="4" t="s">
        <v>52</v>
      </c>
      <c r="B17" s="5" t="n">
        <v>40803014</v>
      </c>
      <c r="C17" s="5" t="n">
        <v>15215052</v>
      </c>
      <c r="D17" s="4" t="s">
        <v>37</v>
      </c>
    </row>
    <row r="18" spans="1:4">
      <c r="A18" s="3" t="s">
        <v>53</v>
      </c>
    </row>
    <row r="19" spans="1:4">
      <c r="A19" s="4" t="s">
        <v>54</v>
      </c>
      <c r="B19" s="5" t="n">
        <v>670148</v>
      </c>
      <c r="C19" s="5" t="n">
        <v>511007</v>
      </c>
      <c r="D19" s="4" t="s">
        <v>37</v>
      </c>
    </row>
    <row r="20" spans="1:4">
      <c r="A20" s="4" t="s">
        <v>55</v>
      </c>
      <c r="B20" s="5" t="n">
        <v>16500</v>
      </c>
      <c r="C20" s="5" t="n">
        <v>33600</v>
      </c>
      <c r="D20" s="4" t="s">
        <v>37</v>
      </c>
    </row>
    <row r="21" spans="1:4">
      <c r="A21" s="4" t="s">
        <v>56</v>
      </c>
      <c r="B21" s="5" t="n">
        <v>1443855</v>
      </c>
      <c r="C21" s="5" t="n">
        <v>2194790</v>
      </c>
    </row>
    <row r="22" spans="1:4">
      <c r="A22" s="4" t="s">
        <v>57</v>
      </c>
      <c r="B22" s="5" t="n">
        <v>1308754</v>
      </c>
      <c r="C22" s="5" t="n">
        <v>1268073</v>
      </c>
      <c r="D22" s="4" t="s">
        <v>37</v>
      </c>
    </row>
    <row r="23" spans="1:4">
      <c r="A23" s="4" t="s">
        <v>58</v>
      </c>
      <c r="B23" s="5" t="n">
        <v>300000</v>
      </c>
      <c r="C23" s="4" t="s">
        <v>41</v>
      </c>
      <c r="D23" s="4" t="s">
        <v>37</v>
      </c>
    </row>
    <row r="24" spans="1:4">
      <c r="A24" s="4" t="s">
        <v>59</v>
      </c>
      <c r="B24" s="5" t="n">
        <v>1642313</v>
      </c>
      <c r="C24" s="5" t="n">
        <v>169988</v>
      </c>
      <c r="D24" s="4" t="s">
        <v>37</v>
      </c>
    </row>
    <row r="25" spans="1:4">
      <c r="A25" s="4" t="s">
        <v>60</v>
      </c>
      <c r="B25" s="5" t="n">
        <v>5381570</v>
      </c>
      <c r="C25" s="5" t="n">
        <v>4177458</v>
      </c>
      <c r="D25" s="4" t="s">
        <v>37</v>
      </c>
    </row>
    <row r="26" spans="1:4">
      <c r="A26" s="4" t="s">
        <v>61</v>
      </c>
      <c r="B26" s="5" t="n">
        <v>321133</v>
      </c>
      <c r="C26" s="5" t="n">
        <v>1912543</v>
      </c>
      <c r="D26" s="4" t="s">
        <v>37</v>
      </c>
    </row>
    <row r="27" spans="1:4">
      <c r="A27" s="4" t="s">
        <v>62</v>
      </c>
      <c r="B27" s="5" t="n">
        <v>5702703</v>
      </c>
      <c r="C27" s="5" t="n">
        <v>6090001</v>
      </c>
      <c r="D27" s="4" t="s">
        <v>37</v>
      </c>
    </row>
    <row r="28" spans="1:4">
      <c r="A28" s="4" t="s">
        <v>63</v>
      </c>
      <c r="B28" s="4" t="s">
        <v>41</v>
      </c>
      <c r="C28" s="4" t="s">
        <v>41</v>
      </c>
      <c r="D28" s="4" t="s">
        <v>37</v>
      </c>
    </row>
    <row r="29" spans="1:4">
      <c r="A29" s="3" t="s">
        <v>64</v>
      </c>
    </row>
    <row r="30" spans="1:4">
      <c r="A30" s="4" t="s">
        <v>65</v>
      </c>
      <c r="B30" s="5" t="n">
        <v>42031</v>
      </c>
      <c r="C30" s="5" t="n">
        <v>10582</v>
      </c>
      <c r="D30" s="4" t="s">
        <v>37</v>
      </c>
    </row>
    <row r="31" spans="1:4">
      <c r="A31" s="4" t="s">
        <v>66</v>
      </c>
      <c r="B31" s="5" t="n">
        <v>56132733</v>
      </c>
      <c r="C31" s="5" t="n">
        <v>19809215</v>
      </c>
      <c r="D31" s="4" t="s">
        <v>37</v>
      </c>
    </row>
    <row r="32" spans="1:4">
      <c r="A32" s="4" t="s">
        <v>67</v>
      </c>
      <c r="B32" s="5" t="n">
        <v>-21074453</v>
      </c>
      <c r="C32" s="5" t="n">
        <v>-10694746</v>
      </c>
      <c r="D32" s="4" t="s">
        <v>37</v>
      </c>
    </row>
    <row r="33" spans="1:4">
      <c r="A33" s="4" t="s">
        <v>68</v>
      </c>
      <c r="B33" s="5" t="n">
        <v>35100311</v>
      </c>
      <c r="C33" s="5" t="n">
        <v>9125051</v>
      </c>
      <c r="D33" s="4" t="s">
        <v>37</v>
      </c>
    </row>
    <row r="34" spans="1:4">
      <c r="A34" s="4" t="s">
        <v>69</v>
      </c>
      <c r="B34" s="5" t="n">
        <v>40803014</v>
      </c>
      <c r="C34" s="5" t="n">
        <v>15215052</v>
      </c>
      <c r="D34" s="4" t="s">
        <v>37</v>
      </c>
    </row>
    <row r="35" spans="1:4">
      <c r="A35" s="4" t="s">
        <v>70</v>
      </c>
    </row>
    <row r="36" spans="1:4">
      <c r="A36" s="3" t="s">
        <v>64</v>
      </c>
    </row>
    <row r="37" spans="1:4">
      <c r="A37" s="4" t="s">
        <v>71</v>
      </c>
      <c r="B37" s="4" t="s">
        <v>41</v>
      </c>
      <c r="C37" s="4" t="s">
        <v>41</v>
      </c>
      <c r="D37" s="4" t="s">
        <v>37</v>
      </c>
    </row>
    <row r="38" spans="1:4">
      <c r="A38" s="4" t="s">
        <v>72</v>
      </c>
    </row>
    <row r="39" spans="1:4">
      <c r="A39" s="3" t="s">
        <v>64</v>
      </c>
    </row>
    <row r="40" spans="1:4">
      <c r="A40" s="4" t="s">
        <v>71</v>
      </c>
      <c r="B40" s="4" t="s">
        <v>41</v>
      </c>
      <c r="C40" s="4" t="s">
        <v>41</v>
      </c>
      <c r="D40" s="4" t="s">
        <v>37</v>
      </c>
    </row>
    <row r="41" spans="1:4"/>
    <row r="42" spans="1:4">
      <c r="A42" s="4" t="s">
        <v>37</v>
      </c>
      <c r="B42" s="4" t="s">
        <v>73</v>
      </c>
    </row>
  </sheetData>
  <mergeCells count="3">
    <mergeCell ref="C1:D1"/>
    <mergeCell ref="A41:D41"/>
    <mergeCell ref="B42:D4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205</v>
      </c>
    </row>
    <row r="4" spans="1:2">
      <c r="A4" s="4" t="s">
        <v>239</v>
      </c>
      <c r="B4" s="4" t="s">
        <v>240</v>
      </c>
    </row>
    <row r="5" spans="1:2">
      <c r="A5" s="4" t="s">
        <v>241</v>
      </c>
      <c r="B5" s="4" t="s">
        <v>242</v>
      </c>
    </row>
    <row r="6" spans="1:2">
      <c r="A6" s="4" t="s">
        <v>243</v>
      </c>
      <c r="B6" s="4" t="s">
        <v>244</v>
      </c>
    </row>
    <row r="7" spans="1:2">
      <c r="A7" s="4" t="s">
        <v>245</v>
      </c>
      <c r="B7" s="4" t="s">
        <v>246</v>
      </c>
    </row>
    <row r="8" spans="1:2">
      <c r="A8" s="4" t="s">
        <v>247</v>
      </c>
      <c r="B8" s="4" t="s">
        <v>248</v>
      </c>
    </row>
    <row r="9" spans="1:2">
      <c r="A9" s="4" t="s">
        <v>249</v>
      </c>
      <c r="B9" s="4" t="s">
        <v>250</v>
      </c>
    </row>
    <row r="10" spans="1:2">
      <c r="A10" s="4" t="s">
        <v>251</v>
      </c>
      <c r="B10" s="4" t="s">
        <v>252</v>
      </c>
    </row>
    <row r="11" spans="1:2">
      <c r="A11" s="4" t="s">
        <v>253</v>
      </c>
      <c r="B11" s="4" t="s">
        <v>254</v>
      </c>
    </row>
    <row r="12" spans="1:2">
      <c r="A12" s="4" t="s">
        <v>255</v>
      </c>
      <c r="B12" s="4" t="s">
        <v>256</v>
      </c>
    </row>
    <row r="13" spans="1:2">
      <c r="A13" s="4" t="s">
        <v>257</v>
      </c>
      <c r="B13" s="4" t="s">
        <v>258</v>
      </c>
    </row>
    <row r="14" spans="1:2">
      <c r="A14" s="4" t="s">
        <v>259</v>
      </c>
      <c r="B14" s="4" t="s">
        <v>260</v>
      </c>
    </row>
    <row r="15" spans="1:2">
      <c r="A15" s="4" t="s">
        <v>261</v>
      </c>
      <c r="B15" s="4" t="s">
        <v>262</v>
      </c>
    </row>
    <row r="16" spans="1:2">
      <c r="A16" s="4" t="s">
        <v>263</v>
      </c>
      <c r="B16" s="4" t="s">
        <v>264</v>
      </c>
    </row>
    <row r="17" spans="1:2">
      <c r="A17" s="4" t="s">
        <v>265</v>
      </c>
      <c r="B17" s="4" t="s">
        <v>266</v>
      </c>
    </row>
    <row r="18" spans="1:2">
      <c r="A18" s="4" t="s">
        <v>267</v>
      </c>
      <c r="B18" s="4" t="s">
        <v>268</v>
      </c>
    </row>
    <row r="19" spans="1:2">
      <c r="A19" s="4" t="s">
        <v>269</v>
      </c>
      <c r="B19" s="4" t="s">
        <v>270</v>
      </c>
    </row>
    <row r="20" spans="1:2">
      <c r="A20" s="4" t="s">
        <v>271</v>
      </c>
      <c r="B20" s="4" t="s">
        <v>272</v>
      </c>
    </row>
    <row r="21" spans="1:2">
      <c r="A21" s="4" t="s">
        <v>273</v>
      </c>
      <c r="B21" s="4" t="s">
        <v>274</v>
      </c>
    </row>
    <row r="22" spans="1:2">
      <c r="A22" s="4" t="s">
        <v>275</v>
      </c>
      <c r="B22" s="4" t="s">
        <v>276</v>
      </c>
    </row>
    <row r="23" spans="1:2">
      <c r="A23" s="4" t="s">
        <v>277</v>
      </c>
      <c r="B23" s="4" t="s">
        <v>278</v>
      </c>
    </row>
    <row r="24" spans="1:2">
      <c r="A24" s="4" t="s">
        <v>210</v>
      </c>
      <c r="B24" s="4" t="s">
        <v>2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0</v>
      </c>
      <c r="B1" s="2" t="s">
        <v>1</v>
      </c>
    </row>
    <row r="2" spans="1:2">
      <c r="B2" s="2" t="s">
        <v>2</v>
      </c>
    </row>
    <row r="3" spans="1:2">
      <c r="A3" s="3" t="s">
        <v>205</v>
      </c>
    </row>
    <row r="4" spans="1:2">
      <c r="A4" s="4" t="s">
        <v>281</v>
      </c>
      <c r="B4" s="4" t="s">
        <v>2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3</v>
      </c>
      <c r="B1" s="2" t="s">
        <v>1</v>
      </c>
    </row>
    <row r="2" spans="1:2">
      <c r="B2" s="2" t="s">
        <v>2</v>
      </c>
    </row>
    <row r="3" spans="1:2">
      <c r="A3" s="3" t="s">
        <v>208</v>
      </c>
    </row>
    <row r="4" spans="1:2">
      <c r="A4" s="4" t="s">
        <v>284</v>
      </c>
      <c r="B4" s="4" t="s">
        <v>2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6</v>
      </c>
      <c r="B1" s="2" t="s">
        <v>1</v>
      </c>
    </row>
    <row r="2" spans="1:2">
      <c r="B2" s="2" t="s">
        <v>2</v>
      </c>
    </row>
    <row r="3" spans="1:2">
      <c r="A3" s="3" t="s">
        <v>214</v>
      </c>
    </row>
    <row r="4" spans="1:2">
      <c r="A4" s="4" t="s">
        <v>287</v>
      </c>
      <c r="B4" s="4" t="s">
        <v>2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89</v>
      </c>
      <c r="B1" s="2" t="s">
        <v>1</v>
      </c>
    </row>
    <row r="2" spans="1:2">
      <c r="B2" s="2" t="s">
        <v>2</v>
      </c>
    </row>
    <row r="3" spans="1:2">
      <c r="A3" s="3" t="s">
        <v>226</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4</v>
      </c>
      <c r="B1" s="2" t="s">
        <v>1</v>
      </c>
    </row>
    <row r="2" spans="1:2">
      <c r="B2" s="2" t="s">
        <v>2</v>
      </c>
    </row>
    <row r="3" spans="1:2">
      <c r="A3" s="3" t="s">
        <v>230</v>
      </c>
    </row>
    <row r="4" spans="1:2">
      <c r="A4" s="4" t="s">
        <v>295</v>
      </c>
      <c r="B4" s="4" t="s">
        <v>2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33"/>
    <col customWidth="1" max="3" min="3" width="14"/>
    <col customWidth="1" max="4" min="4" width="4"/>
  </cols>
  <sheetData>
    <row r="1" spans="1:4">
      <c r="A1" s="1" t="s">
        <v>297</v>
      </c>
      <c r="B1" s="2" t="s">
        <v>1</v>
      </c>
    </row>
    <row r="2" spans="1:4">
      <c r="B2" s="2" t="s">
        <v>2</v>
      </c>
      <c r="C2" s="2" t="s">
        <v>34</v>
      </c>
      <c r="D2" s="2" t="s">
        <v>37</v>
      </c>
    </row>
    <row r="3" spans="1:4">
      <c r="A3" s="3" t="s">
        <v>202</v>
      </c>
    </row>
    <row r="4" spans="1:4">
      <c r="A4" s="4" t="s">
        <v>67</v>
      </c>
      <c r="B4" s="6" t="n">
        <v>-21074453</v>
      </c>
      <c r="C4" s="6" t="n">
        <v>-10694746</v>
      </c>
    </row>
    <row r="5" spans="1:4">
      <c r="A5" s="4" t="s">
        <v>298</v>
      </c>
      <c r="B5" s="5" t="n">
        <v>4600000</v>
      </c>
    </row>
    <row r="6" spans="1:4">
      <c r="A6" s="4" t="s">
        <v>299</v>
      </c>
      <c r="B6" s="5" t="n">
        <v>5774731</v>
      </c>
      <c r="C6" s="6" t="n">
        <v>761351</v>
      </c>
    </row>
    <row r="7" spans="1:4">
      <c r="A7" s="4" t="s">
        <v>300</v>
      </c>
      <c r="B7" s="6" t="n">
        <v>4100000</v>
      </c>
    </row>
    <row r="8" spans="1:4"/>
    <row r="9" spans="1:4">
      <c r="A9" s="4" t="s">
        <v>37</v>
      </c>
      <c r="B9" s="4" t="s">
        <v>73</v>
      </c>
    </row>
  </sheetData>
  <mergeCells count="9">
    <mergeCell ref="A1:A2"/>
    <mergeCell ref="C1:D1"/>
    <mergeCell ref="C3:D3"/>
    <mergeCell ref="C4:D4"/>
    <mergeCell ref="C5:D5"/>
    <mergeCell ref="C6:D6"/>
    <mergeCell ref="C7:D7"/>
    <mergeCell ref="A8:D8"/>
    <mergeCell ref="B9:D9"/>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3"/>
    <col customWidth="1" max="2" min="2" width="80"/>
    <col customWidth="1" max="3" min="3" width="14"/>
  </cols>
  <sheetData>
    <row r="1" spans="1:3">
      <c r="A1" s="1" t="s">
        <v>301</v>
      </c>
      <c r="B1" s="2" t="s">
        <v>1</v>
      </c>
    </row>
    <row r="2" spans="1:3">
      <c r="B2" s="2" t="s">
        <v>2</v>
      </c>
      <c r="C2" s="2" t="s">
        <v>84</v>
      </c>
    </row>
    <row r="3" spans="1:3">
      <c r="A3" s="4" t="s">
        <v>302</v>
      </c>
      <c r="B3" s="6" t="n">
        <v>250000</v>
      </c>
    </row>
    <row r="4" spans="1:3">
      <c r="A4" s="4" t="s">
        <v>303</v>
      </c>
      <c r="B4" s="6" t="n">
        <v>2100000</v>
      </c>
    </row>
    <row r="5" spans="1:3">
      <c r="A5" s="4" t="s">
        <v>304</v>
      </c>
      <c r="B5" s="5" t="n">
        <v>7235552</v>
      </c>
    </row>
    <row r="6" spans="1:3">
      <c r="A6" s="4" t="s">
        <v>305</v>
      </c>
      <c r="B6" s="6" t="n">
        <v>32038</v>
      </c>
      <c r="C6" s="6" t="n">
        <v>36612</v>
      </c>
    </row>
    <row r="7" spans="1:3">
      <c r="A7" s="4" t="s">
        <v>306</v>
      </c>
      <c r="B7" s="6" t="n">
        <v>1000000000</v>
      </c>
    </row>
    <row r="8" spans="1:3">
      <c r="A8" s="4" t="s">
        <v>307</v>
      </c>
      <c r="B8" s="4" t="s">
        <v>308</v>
      </c>
    </row>
    <row r="9" spans="1:3">
      <c r="A9" s="4" t="s">
        <v>309</v>
      </c>
      <c r="B9" s="6" t="n">
        <v>1000000000</v>
      </c>
    </row>
    <row r="10" spans="1:3">
      <c r="A10" s="4" t="s">
        <v>310</v>
      </c>
    </row>
    <row r="11" spans="1:3">
      <c r="A11" s="4" t="s">
        <v>302</v>
      </c>
      <c r="B11" s="6" t="n">
        <v>5524731</v>
      </c>
    </row>
    <row r="12" spans="1:3">
      <c r="A12" s="4" t="s">
        <v>311</v>
      </c>
      <c r="B12" s="4" t="s">
        <v>312</v>
      </c>
    </row>
    <row r="13" spans="1:3">
      <c r="A13" s="4" t="s">
        <v>313</v>
      </c>
    </row>
    <row r="14" spans="1:3">
      <c r="A14" s="4" t="s">
        <v>311</v>
      </c>
      <c r="B14" s="4" t="s">
        <v>314</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57"/>
  </cols>
  <sheetData>
    <row r="1" spans="1:2">
      <c r="A1" s="1" t="s">
        <v>315</v>
      </c>
      <c r="B1" s="2" t="s">
        <v>1</v>
      </c>
    </row>
    <row r="2" spans="1:2">
      <c r="B2" s="2" t="s">
        <v>2</v>
      </c>
    </row>
    <row r="3" spans="1:2">
      <c r="A3" s="4" t="s">
        <v>316</v>
      </c>
    </row>
    <row r="4" spans="1:2">
      <c r="A4" s="4" t="s">
        <v>317</v>
      </c>
      <c r="B4" s="4" t="s">
        <v>318</v>
      </c>
    </row>
    <row r="5" spans="1:2">
      <c r="A5" s="4" t="s">
        <v>319</v>
      </c>
    </row>
    <row r="6" spans="1:2">
      <c r="A6" s="4" t="s">
        <v>320</v>
      </c>
      <c r="B6" s="4" t="s">
        <v>321</v>
      </c>
    </row>
    <row r="7" spans="1:2">
      <c r="A7" s="4" t="s">
        <v>322</v>
      </c>
    </row>
    <row r="8" spans="1:2">
      <c r="A8" s="4" t="s">
        <v>317</v>
      </c>
      <c r="B8" s="4" t="s">
        <v>323</v>
      </c>
    </row>
    <row r="9" spans="1:2">
      <c r="A9" s="4" t="s">
        <v>324</v>
      </c>
    </row>
    <row r="10" spans="1:2">
      <c r="A10" s="4" t="s">
        <v>317</v>
      </c>
      <c r="B10" s="4" t="s">
        <v>323</v>
      </c>
    </row>
    <row r="11" spans="1:2">
      <c r="A11" s="4" t="s">
        <v>325</v>
      </c>
    </row>
    <row r="12" spans="1:2">
      <c r="A12" s="4" t="s">
        <v>317</v>
      </c>
      <c r="B12" s="4" t="s">
        <v>3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26</v>
      </c>
      <c r="B1" s="2" t="s">
        <v>327</v>
      </c>
      <c r="C1" s="2" t="s">
        <v>328</v>
      </c>
      <c r="D1" s="2" t="s">
        <v>329</v>
      </c>
      <c r="E1" s="2" t="s">
        <v>330</v>
      </c>
      <c r="F1" s="2" t="s">
        <v>2</v>
      </c>
      <c r="G1" s="2" t="s">
        <v>84</v>
      </c>
      <c r="H1" s="2" t="s">
        <v>2</v>
      </c>
      <c r="I1" s="2" t="s">
        <v>84</v>
      </c>
    </row>
    <row r="2" spans="1:9">
      <c r="A2" s="4" t="s">
        <v>331</v>
      </c>
      <c r="B2" s="6" t="n">
        <v>656498</v>
      </c>
      <c r="C2" s="6" t="n">
        <v>918000</v>
      </c>
    </row>
    <row r="3" spans="1:9">
      <c r="A3" s="4" t="s">
        <v>332</v>
      </c>
      <c r="E3" s="6" t="n">
        <v>1555500</v>
      </c>
    </row>
    <row r="4" spans="1:9">
      <c r="A4" s="4" t="s">
        <v>333</v>
      </c>
      <c r="E4" s="6" t="n">
        <v>1200000</v>
      </c>
    </row>
    <row r="5" spans="1:9">
      <c r="A5" s="4" t="s">
        <v>334</v>
      </c>
      <c r="E5" s="4" t="s">
        <v>335</v>
      </c>
    </row>
    <row r="6" spans="1:9">
      <c r="A6" s="4" t="s">
        <v>336</v>
      </c>
      <c r="D6" s="6" t="n">
        <v>13500</v>
      </c>
    </row>
    <row r="7" spans="1:9">
      <c r="A7" s="4" t="s">
        <v>337</v>
      </c>
      <c r="F7" s="6" t="n">
        <v>234777</v>
      </c>
      <c r="G7" s="6" t="n">
        <v>160187</v>
      </c>
      <c r="H7" s="6" t="n">
        <v>698797</v>
      </c>
      <c r="I7" s="6" t="n">
        <v>357391</v>
      </c>
    </row>
    <row r="8" spans="1:9">
      <c r="A8" s="4" t="s">
        <v>338</v>
      </c>
    </row>
    <row r="9" spans="1:9">
      <c r="A9" s="4" t="s">
        <v>339</v>
      </c>
      <c r="E9" s="6" t="n">
        <v>957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v>
      </c>
      <c r="B1" s="2" t="s">
        <v>2</v>
      </c>
      <c r="C1" s="2" t="s">
        <v>34</v>
      </c>
    </row>
    <row r="2" spans="1:3">
      <c r="A2" s="4" t="s">
        <v>75</v>
      </c>
      <c r="B2" s="4" t="s">
        <v>41</v>
      </c>
      <c r="C2" s="4" t="s">
        <v>41</v>
      </c>
    </row>
    <row r="3" spans="1:3">
      <c r="A3" s="4" t="s">
        <v>76</v>
      </c>
      <c r="B3" s="7" t="n">
        <v>0.001</v>
      </c>
      <c r="C3" s="7" t="n">
        <v>0.001</v>
      </c>
    </row>
    <row r="4" spans="1:3">
      <c r="A4" s="4" t="s">
        <v>77</v>
      </c>
      <c r="B4" s="5" t="n">
        <v>300000000</v>
      </c>
      <c r="C4" s="5" t="n">
        <v>300000000</v>
      </c>
    </row>
    <row r="5" spans="1:3">
      <c r="A5" s="4" t="s">
        <v>78</v>
      </c>
      <c r="B5" s="5" t="n">
        <v>41645504</v>
      </c>
      <c r="C5" s="5" t="n">
        <v>10177496</v>
      </c>
    </row>
    <row r="6" spans="1:3">
      <c r="A6" s="4" t="s">
        <v>79</v>
      </c>
      <c r="B6" s="5" t="n">
        <v>41645504</v>
      </c>
      <c r="C6" s="5" t="n">
        <v>10177496</v>
      </c>
    </row>
    <row r="7" spans="1:3">
      <c r="A7" s="4" t="s">
        <v>70</v>
      </c>
    </row>
    <row r="8" spans="1:3">
      <c r="A8" s="4" t="s">
        <v>80</v>
      </c>
      <c r="B8" s="7" t="n">
        <v>0.001</v>
      </c>
      <c r="C8" s="7" t="n">
        <v>0.001</v>
      </c>
    </row>
    <row r="9" spans="1:3">
      <c r="A9" s="4" t="s">
        <v>81</v>
      </c>
      <c r="B9" s="5" t="n">
        <v>50000000</v>
      </c>
      <c r="C9" s="5" t="n">
        <v>50000000</v>
      </c>
    </row>
    <row r="10" spans="1:3">
      <c r="A10" s="4" t="s">
        <v>75</v>
      </c>
      <c r="B10" s="4" t="s">
        <v>41</v>
      </c>
      <c r="C10" s="4" t="s">
        <v>41</v>
      </c>
    </row>
    <row r="11" spans="1:3">
      <c r="A11" s="4" t="s">
        <v>72</v>
      </c>
    </row>
    <row r="12" spans="1:3">
      <c r="A12" s="4" t="s">
        <v>80</v>
      </c>
      <c r="B12" s="7" t="n">
        <v>0.001</v>
      </c>
      <c r="C12" s="7" t="n">
        <v>0.001</v>
      </c>
    </row>
    <row r="13" spans="1:3">
      <c r="A13" s="4" t="s">
        <v>81</v>
      </c>
      <c r="B13" s="5" t="n">
        <v>50000000</v>
      </c>
      <c r="C13" s="5" t="n">
        <v>50000000</v>
      </c>
    </row>
    <row r="14" spans="1:3">
      <c r="A14" s="4" t="s">
        <v>75</v>
      </c>
      <c r="B14" s="4" t="s">
        <v>41</v>
      </c>
      <c r="C14" s="4" t="s">
        <v>4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33"/>
    <col customWidth="1" max="3" min="3" width="14"/>
    <col customWidth="1" max="4" min="4" width="4"/>
  </cols>
  <sheetData>
    <row r="1" spans="1:4">
      <c r="A1" s="1" t="s">
        <v>340</v>
      </c>
      <c r="B1" s="2" t="s">
        <v>2</v>
      </c>
      <c r="C1" s="2" t="s">
        <v>34</v>
      </c>
    </row>
    <row r="2" spans="1:4">
      <c r="A2" s="4" t="s">
        <v>341</v>
      </c>
      <c r="B2" s="6" t="n">
        <v>10065279</v>
      </c>
      <c r="C2" s="6" t="n">
        <v>9033475</v>
      </c>
    </row>
    <row r="3" spans="1:4">
      <c r="A3" s="4" t="s">
        <v>342</v>
      </c>
      <c r="B3" s="5" t="n">
        <v>-1400182</v>
      </c>
      <c r="C3" s="5" t="n">
        <v>-708676</v>
      </c>
    </row>
    <row r="4" spans="1:4">
      <c r="A4" s="4" t="s">
        <v>343</v>
      </c>
      <c r="B4" s="5" t="n">
        <v>8665097</v>
      </c>
      <c r="C4" s="5" t="n">
        <v>8324799</v>
      </c>
      <c r="D4" s="4" t="s">
        <v>37</v>
      </c>
    </row>
    <row r="5" spans="1:4">
      <c r="A5" s="4" t="s">
        <v>344</v>
      </c>
    </row>
    <row r="6" spans="1:4">
      <c r="A6" s="4" t="s">
        <v>341</v>
      </c>
      <c r="B6" s="5" t="n">
        <v>18275</v>
      </c>
      <c r="C6" s="5" t="n">
        <v>18275</v>
      </c>
    </row>
    <row r="7" spans="1:4">
      <c r="A7" s="4" t="s">
        <v>324</v>
      </c>
    </row>
    <row r="8" spans="1:4">
      <c r="A8" s="4" t="s">
        <v>341</v>
      </c>
      <c r="B8" s="5" t="n">
        <v>19118</v>
      </c>
      <c r="C8" s="5" t="n">
        <v>19118</v>
      </c>
    </row>
    <row r="9" spans="1:4">
      <c r="A9" s="4" t="s">
        <v>322</v>
      </c>
    </row>
    <row r="10" spans="1:4">
      <c r="A10" s="4" t="s">
        <v>341</v>
      </c>
      <c r="B10" s="5" t="n">
        <v>1363171</v>
      </c>
      <c r="C10" s="5" t="n">
        <v>1199303</v>
      </c>
    </row>
    <row r="11" spans="1:4">
      <c r="A11" s="4" t="s">
        <v>319</v>
      </c>
    </row>
    <row r="12" spans="1:4">
      <c r="A12" s="4" t="s">
        <v>341</v>
      </c>
      <c r="B12" s="5" t="n">
        <v>2958140</v>
      </c>
      <c r="C12" s="5" t="n">
        <v>2718519</v>
      </c>
    </row>
    <row r="13" spans="1:4">
      <c r="A13" s="4" t="s">
        <v>345</v>
      </c>
    </row>
    <row r="14" spans="1:4">
      <c r="A14" s="4" t="s">
        <v>341</v>
      </c>
      <c r="B14" s="5" t="n">
        <v>5348057</v>
      </c>
      <c r="C14" s="5" t="n">
        <v>4719742</v>
      </c>
    </row>
    <row r="15" spans="1:4">
      <c r="A15" s="4" t="s">
        <v>346</v>
      </c>
    </row>
    <row r="16" spans="1:4">
      <c r="A16" s="4" t="s">
        <v>341</v>
      </c>
      <c r="B16" s="5" t="n">
        <v>300000</v>
      </c>
      <c r="C16" s="5" t="n">
        <v>300000</v>
      </c>
    </row>
    <row r="17" spans="1:4">
      <c r="A17" s="4" t="s">
        <v>325</v>
      </c>
    </row>
    <row r="18" spans="1:4">
      <c r="A18" s="4" t="s">
        <v>341</v>
      </c>
      <c r="B18" s="6" t="n">
        <v>58518</v>
      </c>
      <c r="C18" s="6" t="n">
        <v>58518</v>
      </c>
    </row>
    <row r="19" spans="1:4"/>
    <row r="20" spans="1:4">
      <c r="A20" s="4" t="s">
        <v>37</v>
      </c>
      <c r="B20" s="4" t="s">
        <v>73</v>
      </c>
    </row>
  </sheetData>
  <mergeCells count="3">
    <mergeCell ref="C1:D1"/>
    <mergeCell ref="A19:D19"/>
    <mergeCell ref="B20:D20"/>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s>
  <sheetData>
    <row r="1" spans="1:4">
      <c r="A1" s="1" t="s">
        <v>347</v>
      </c>
      <c r="B1" s="2" t="s">
        <v>348</v>
      </c>
      <c r="C1" s="2" t="s">
        <v>2</v>
      </c>
      <c r="D1" s="2" t="s">
        <v>84</v>
      </c>
    </row>
    <row r="2" spans="1:4">
      <c r="A2" s="4" t="s">
        <v>349</v>
      </c>
      <c r="C2" s="6" t="n">
        <v>350000</v>
      </c>
      <c r="D2" s="6" t="n">
        <v>6328</v>
      </c>
    </row>
    <row r="3" spans="1:4">
      <c r="A3" s="4" t="s">
        <v>350</v>
      </c>
      <c r="C3" s="6" t="n">
        <v>7292</v>
      </c>
    </row>
    <row r="4" spans="1:4">
      <c r="A4" s="4" t="s">
        <v>351</v>
      </c>
    </row>
    <row r="5" spans="1:4">
      <c r="A5" s="4" t="s">
        <v>349</v>
      </c>
      <c r="B5" s="6" t="n">
        <v>35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62"/>
    <col customWidth="1" max="2" min="2" width="21"/>
    <col customWidth="1" max="3" min="3" width="21"/>
    <col customWidth="1" max="4" min="4" width="27"/>
    <col customWidth="1" max="5" min="5" width="27"/>
    <col customWidth="1" max="6" min="6" width="80"/>
    <col customWidth="1" max="7" min="7" width="27"/>
    <col customWidth="1" max="8" min="8" width="21"/>
    <col customWidth="1" max="9" min="9" width="21"/>
    <col customWidth="1" max="10" min="10" width="14"/>
    <col customWidth="1" max="11" min="11" width="21"/>
    <col customWidth="1" max="12" min="12" width="21"/>
  </cols>
  <sheetData>
    <row r="1" spans="1:12">
      <c r="A1" s="1" t="s">
        <v>352</v>
      </c>
      <c r="B1" s="2" t="s">
        <v>353</v>
      </c>
      <c r="C1" s="2" t="s">
        <v>354</v>
      </c>
      <c r="D1" s="2" t="s">
        <v>355</v>
      </c>
      <c r="E1" s="2" t="s">
        <v>356</v>
      </c>
      <c r="F1" s="2" t="s">
        <v>357</v>
      </c>
      <c r="G1" s="2" t="s">
        <v>358</v>
      </c>
      <c r="H1" s="2" t="s">
        <v>359</v>
      </c>
      <c r="I1" s="2" t="s">
        <v>360</v>
      </c>
      <c r="J1" s="2" t="s">
        <v>361</v>
      </c>
      <c r="K1" s="2" t="s">
        <v>362</v>
      </c>
      <c r="L1" s="2" t="s">
        <v>363</v>
      </c>
    </row>
    <row r="2" spans="1:12">
      <c r="A2" s="4" t="s">
        <v>364</v>
      </c>
      <c r="H2" s="4" t="s">
        <v>41</v>
      </c>
      <c r="I2" s="6" t="n">
        <v>375000</v>
      </c>
    </row>
    <row r="3" spans="1:12">
      <c r="A3" s="4" t="s">
        <v>365</v>
      </c>
      <c r="L3" s="6" t="n">
        <v>1200000</v>
      </c>
    </row>
    <row r="4" spans="1:12">
      <c r="A4" s="4" t="s">
        <v>366</v>
      </c>
      <c r="G4" s="6" t="n">
        <v>4435000</v>
      </c>
    </row>
    <row r="5" spans="1:12">
      <c r="A5" s="4" t="s">
        <v>367</v>
      </c>
      <c r="B5" s="6" t="n">
        <v>656498</v>
      </c>
      <c r="C5" s="6" t="n">
        <v>918000</v>
      </c>
    </row>
    <row r="6" spans="1:12">
      <c r="A6" s="4" t="s">
        <v>368</v>
      </c>
      <c r="G6" s="6" t="n">
        <v>3877834</v>
      </c>
      <c r="H6" s="5" t="n">
        <v>3877834</v>
      </c>
      <c r="K6" s="4" t="s">
        <v>41</v>
      </c>
    </row>
    <row r="7" spans="1:12">
      <c r="A7" s="4" t="s">
        <v>369</v>
      </c>
    </row>
    <row r="8" spans="1:12">
      <c r="A8" s="4" t="s">
        <v>370</v>
      </c>
      <c r="F8" s="6" t="n">
        <v>4613000</v>
      </c>
    </row>
    <row r="9" spans="1:12">
      <c r="A9" s="4" t="s">
        <v>364</v>
      </c>
      <c r="F9" s="5" t="n">
        <v>350000</v>
      </c>
    </row>
    <row r="10" spans="1:12">
      <c r="A10" s="4" t="s">
        <v>365</v>
      </c>
      <c r="F10" s="6" t="n">
        <v>400000</v>
      </c>
    </row>
    <row r="11" spans="1:12">
      <c r="A11" s="4" t="s">
        <v>371</v>
      </c>
      <c r="F11" s="4" t="s">
        <v>372</v>
      </c>
    </row>
    <row r="12" spans="1:12">
      <c r="A12" s="4" t="s">
        <v>373</v>
      </c>
      <c r="F12" s="4" t="s">
        <v>374</v>
      </c>
    </row>
    <row r="13" spans="1:12">
      <c r="A13" s="4" t="s">
        <v>375</v>
      </c>
      <c r="F13" s="5" t="n">
        <v>30</v>
      </c>
    </row>
    <row r="14" spans="1:12">
      <c r="A14" s="4" t="s">
        <v>376</v>
      </c>
      <c r="F14" s="8" t="n">
        <v>2.4</v>
      </c>
    </row>
    <row r="15" spans="1:12">
      <c r="A15" s="4" t="s">
        <v>377</v>
      </c>
      <c r="F15" s="5" t="n">
        <v>1931506</v>
      </c>
    </row>
    <row r="16" spans="1:12">
      <c r="A16" s="4" t="s">
        <v>378</v>
      </c>
      <c r="F16" s="6" t="n">
        <v>4215332</v>
      </c>
    </row>
    <row r="17" spans="1:12">
      <c r="A17" s="4" t="s">
        <v>379</v>
      </c>
    </row>
    <row r="18" spans="1:12">
      <c r="A18" s="4" t="s">
        <v>380</v>
      </c>
      <c r="D18" s="5" t="n">
        <v>457191</v>
      </c>
      <c r="E18" s="5" t="n">
        <v>457191</v>
      </c>
    </row>
    <row r="19" spans="1:12">
      <c r="A19" s="4" t="s">
        <v>366</v>
      </c>
      <c r="D19" s="6" t="n">
        <v>978883</v>
      </c>
      <c r="E19" s="6" t="n">
        <v>978883</v>
      </c>
    </row>
    <row r="20" spans="1:12">
      <c r="A20" s="4" t="s">
        <v>381</v>
      </c>
      <c r="E20" s="4" t="s">
        <v>382</v>
      </c>
      <c r="J20" s="4" t="s">
        <v>382</v>
      </c>
    </row>
    <row r="21" spans="1:12">
      <c r="A21" s="4" t="s">
        <v>367</v>
      </c>
      <c r="D21" s="6" t="n">
        <v>4395000</v>
      </c>
      <c r="E21" s="6" t="n">
        <v>4395000</v>
      </c>
    </row>
    <row r="22" spans="1:12">
      <c r="A22" s="4" t="s">
        <v>383</v>
      </c>
      <c r="G22" s="5" t="n">
        <v>12500000</v>
      </c>
    </row>
    <row r="23" spans="1:12">
      <c r="A23" s="4" t="s">
        <v>368</v>
      </c>
      <c r="G23" s="6" t="n">
        <v>12500</v>
      </c>
      <c r="H23" s="6" t="n">
        <v>125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33"/>
    <col customWidth="1" max="3" min="3" width="14"/>
    <col customWidth="1" max="4" min="4" width="4"/>
  </cols>
  <sheetData>
    <row r="1" spans="1:4">
      <c r="A1" s="1" t="s">
        <v>384</v>
      </c>
      <c r="B1" s="2" t="s">
        <v>2</v>
      </c>
      <c r="C1" s="2" t="s">
        <v>34</v>
      </c>
    </row>
    <row r="2" spans="1:4">
      <c r="A2" s="3" t="s">
        <v>214</v>
      </c>
    </row>
    <row r="3" spans="1:4">
      <c r="A3" s="4" t="s">
        <v>385</v>
      </c>
      <c r="B3" s="6" t="n">
        <v>1015741</v>
      </c>
      <c r="C3" s="6" t="n">
        <v>10000</v>
      </c>
    </row>
    <row r="4" spans="1:4">
      <c r="A4" s="4" t="s">
        <v>386</v>
      </c>
      <c r="B4" s="5" t="n">
        <v>59245</v>
      </c>
      <c r="C4" s="5" t="n">
        <v>155662</v>
      </c>
    </row>
    <row r="5" spans="1:4">
      <c r="A5" s="4" t="s">
        <v>387</v>
      </c>
      <c r="B5" s="5" t="n">
        <v>3877834</v>
      </c>
      <c r="C5" s="4" t="s">
        <v>41</v>
      </c>
    </row>
    <row r="6" spans="1:4">
      <c r="A6" s="4" t="s">
        <v>48</v>
      </c>
      <c r="B6" s="6" t="n">
        <v>4952820</v>
      </c>
      <c r="C6" s="6" t="n">
        <v>165663</v>
      </c>
      <c r="D6" s="4" t="s">
        <v>37</v>
      </c>
    </row>
    <row r="7" spans="1:4"/>
    <row r="8" spans="1:4">
      <c r="A8" s="4" t="s">
        <v>37</v>
      </c>
      <c r="B8" s="4" t="s">
        <v>73</v>
      </c>
    </row>
  </sheetData>
  <mergeCells count="3">
    <mergeCell ref="C1:D1"/>
    <mergeCell ref="A7:D7"/>
    <mergeCell ref="B8:D8"/>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N67"/>
  <sheetViews>
    <sheetView workbookViewId="0">
      <selection activeCell="A1" sqref="A1"/>
    </sheetView>
  </sheetViews>
  <sheetFormatPr baseColWidth="8" defaultRowHeight="15" outlineLevelCol="0"/>
  <cols>
    <col customWidth="1" max="1" min="1" width="76"/>
    <col customWidth="1" max="2" min="2" width="80"/>
    <col customWidth="1" max="3" min="3" width="14"/>
    <col customWidth="1" max="4" min="4" width="14"/>
    <col customWidth="1" max="5" min="5" width="14"/>
    <col customWidth="1" max="6" min="6" width="14"/>
    <col customWidth="1" max="7" min="7" width="14"/>
    <col customWidth="1" max="8" min="8" width="4"/>
    <col customWidth="1" max="9" min="9" width="14"/>
    <col customWidth="1" max="10" min="10" width="14"/>
    <col customWidth="1" max="11" min="11" width="14"/>
    <col customWidth="1" max="12" min="12" width="14"/>
    <col customWidth="1" max="13" min="13" width="14"/>
    <col customWidth="1" max="14" min="14" width="14"/>
  </cols>
  <sheetData>
    <row r="1" spans="1:14">
      <c r="A1" s="1" t="s">
        <v>388</v>
      </c>
      <c r="B1" s="2" t="s">
        <v>389</v>
      </c>
      <c r="C1" s="2" t="s">
        <v>390</v>
      </c>
      <c r="D1" s="2" t="s">
        <v>391</v>
      </c>
      <c r="E1" s="2" t="s">
        <v>392</v>
      </c>
      <c r="F1" s="2" t="s">
        <v>393</v>
      </c>
      <c r="G1" s="2" t="s">
        <v>34</v>
      </c>
      <c r="I1" s="2" t="s">
        <v>394</v>
      </c>
      <c r="J1" s="2" t="s">
        <v>2</v>
      </c>
      <c r="K1" s="2" t="s">
        <v>395</v>
      </c>
      <c r="L1" s="2" t="s">
        <v>84</v>
      </c>
      <c r="M1" s="2" t="s">
        <v>2</v>
      </c>
      <c r="N1" s="2" t="s">
        <v>84</v>
      </c>
    </row>
    <row r="2" spans="1:14">
      <c r="A2" s="4" t="s">
        <v>396</v>
      </c>
      <c r="G2" s="6" t="n">
        <v>1301166</v>
      </c>
      <c r="H2" s="4" t="s">
        <v>37</v>
      </c>
      <c r="J2" s="6" t="n">
        <v>12229761</v>
      </c>
      <c r="M2" s="6" t="n">
        <v>12229761</v>
      </c>
    </row>
    <row r="3" spans="1:14">
      <c r="A3" s="4" t="s">
        <v>101</v>
      </c>
      <c r="J3" s="5" t="n">
        <v>-309107</v>
      </c>
      <c r="L3" s="4" t="s">
        <v>41</v>
      </c>
      <c r="M3" s="5" t="n">
        <v>-467384</v>
      </c>
      <c r="N3" s="4" t="s">
        <v>41</v>
      </c>
    </row>
    <row r="4" spans="1:14">
      <c r="A4" s="4" t="s">
        <v>298</v>
      </c>
      <c r="J4" s="5" t="n">
        <v>4600000</v>
      </c>
      <c r="M4" s="5" t="n">
        <v>4600000</v>
      </c>
    </row>
    <row r="5" spans="1:14">
      <c r="A5" s="4" t="s">
        <v>120</v>
      </c>
      <c r="C5" s="5" t="n">
        <v>8250000</v>
      </c>
      <c r="F5" s="5" t="n">
        <v>12500000</v>
      </c>
    </row>
    <row r="6" spans="1:14">
      <c r="A6" s="4" t="s">
        <v>119</v>
      </c>
      <c r="C6" s="6" t="n">
        <v>14025000</v>
      </c>
      <c r="K6" s="6" t="n">
        <v>5870852</v>
      </c>
    </row>
    <row r="7" spans="1:14">
      <c r="A7" s="4" t="s">
        <v>47</v>
      </c>
      <c r="G7" s="4" t="s">
        <v>41</v>
      </c>
      <c r="H7" s="4" t="s">
        <v>37</v>
      </c>
      <c r="J7" s="5" t="n">
        <v>500000</v>
      </c>
      <c r="M7" s="5" t="n">
        <v>500000</v>
      </c>
    </row>
    <row r="8" spans="1:14">
      <c r="A8" s="4" t="s">
        <v>368</v>
      </c>
      <c r="G8" s="4" t="s">
        <v>41</v>
      </c>
      <c r="J8" s="5" t="n">
        <v>3877834</v>
      </c>
      <c r="M8" s="5" t="n">
        <v>3877834</v>
      </c>
    </row>
    <row r="9" spans="1:14">
      <c r="A9" s="4" t="s">
        <v>397</v>
      </c>
    </row>
    <row r="10" spans="1:14">
      <c r="A10" s="4" t="s">
        <v>398</v>
      </c>
      <c r="B10" s="6" t="n">
        <v>3500000</v>
      </c>
    </row>
    <row r="11" spans="1:14">
      <c r="A11" s="4" t="s">
        <v>399</v>
      </c>
    </row>
    <row r="12" spans="1:14">
      <c r="A12" s="4" t="s">
        <v>400</v>
      </c>
      <c r="B12" s="4" t="s">
        <v>401</v>
      </c>
    </row>
    <row r="13" spans="1:14">
      <c r="A13" s="4" t="s">
        <v>402</v>
      </c>
      <c r="B13" s="6" t="n">
        <v>1500000</v>
      </c>
    </row>
    <row r="14" spans="1:14">
      <c r="A14" s="4" t="s">
        <v>101</v>
      </c>
      <c r="B14" s="6" t="n">
        <v>3460</v>
      </c>
    </row>
    <row r="15" spans="1:14">
      <c r="A15" s="4" t="s">
        <v>120</v>
      </c>
      <c r="B15" s="5" t="n">
        <v>2500000</v>
      </c>
    </row>
    <row r="16" spans="1:14">
      <c r="A16" s="4" t="s">
        <v>119</v>
      </c>
      <c r="B16" s="6" t="n">
        <v>4435000</v>
      </c>
    </row>
    <row r="17" spans="1:14">
      <c r="A17" s="4" t="s">
        <v>403</v>
      </c>
      <c r="B17" s="6" t="n">
        <v>2000000</v>
      </c>
    </row>
    <row r="18" spans="1:14">
      <c r="A18" s="4" t="s">
        <v>404</v>
      </c>
      <c r="B18" s="4" t="s">
        <v>405</v>
      </c>
    </row>
    <row r="19" spans="1:14">
      <c r="A19" s="4" t="s">
        <v>406</v>
      </c>
    </row>
    <row r="20" spans="1:14">
      <c r="A20" s="4" t="s">
        <v>400</v>
      </c>
      <c r="B20" s="4" t="s">
        <v>407</v>
      </c>
    </row>
    <row r="21" spans="1:14">
      <c r="A21" s="4" t="s">
        <v>408</v>
      </c>
    </row>
    <row r="22" spans="1:14">
      <c r="A22" s="4" t="s">
        <v>402</v>
      </c>
      <c r="G22" s="6" t="n">
        <v>750000</v>
      </c>
    </row>
    <row r="23" spans="1:14">
      <c r="A23" s="4" t="s">
        <v>409</v>
      </c>
      <c r="E23" s="6" t="n">
        <v>650000</v>
      </c>
    </row>
    <row r="24" spans="1:14">
      <c r="A24" s="4" t="s">
        <v>410</v>
      </c>
      <c r="J24" s="5" t="n">
        <v>1370000</v>
      </c>
      <c r="M24" s="5" t="n">
        <v>1370000</v>
      </c>
    </row>
    <row r="25" spans="1:14">
      <c r="A25" s="4" t="s">
        <v>101</v>
      </c>
      <c r="M25" s="5" t="n">
        <v>158000</v>
      </c>
    </row>
    <row r="26" spans="1:14">
      <c r="A26" s="4" t="s">
        <v>411</v>
      </c>
      <c r="G26" s="4" t="s">
        <v>412</v>
      </c>
    </row>
    <row r="27" spans="1:14">
      <c r="A27" s="4" t="s">
        <v>368</v>
      </c>
      <c r="E27" s="6" t="n">
        <v>375000</v>
      </c>
    </row>
    <row r="28" spans="1:14">
      <c r="A28" s="4" t="s">
        <v>413</v>
      </c>
    </row>
    <row r="29" spans="1:14">
      <c r="A29" s="4" t="s">
        <v>402</v>
      </c>
      <c r="G29" s="6" t="n">
        <v>375000</v>
      </c>
    </row>
    <row r="30" spans="1:14">
      <c r="A30" s="4" t="s">
        <v>414</v>
      </c>
    </row>
    <row r="31" spans="1:14">
      <c r="A31" s="4" t="s">
        <v>402</v>
      </c>
      <c r="G31" s="6" t="n">
        <v>375000</v>
      </c>
    </row>
    <row r="32" spans="1:14">
      <c r="A32" s="4" t="s">
        <v>415</v>
      </c>
    </row>
    <row r="33" spans="1:14">
      <c r="A33" s="4" t="s">
        <v>402</v>
      </c>
      <c r="M33" s="5" t="n">
        <v>375000</v>
      </c>
    </row>
    <row r="34" spans="1:14">
      <c r="A34" s="4" t="s">
        <v>416</v>
      </c>
      <c r="M34" s="5" t="n">
        <v>690238</v>
      </c>
    </row>
    <row r="35" spans="1:14">
      <c r="A35" s="4" t="s">
        <v>417</v>
      </c>
    </row>
    <row r="36" spans="1:14">
      <c r="A36" s="4" t="s">
        <v>101</v>
      </c>
      <c r="M36" s="5" t="n">
        <v>237183</v>
      </c>
    </row>
    <row r="37" spans="1:14">
      <c r="A37" s="4" t="s">
        <v>418</v>
      </c>
      <c r="F37" s="4" t="s">
        <v>419</v>
      </c>
    </row>
    <row r="38" spans="1:14">
      <c r="A38" s="4" t="s">
        <v>420</v>
      </c>
      <c r="F38" s="6" t="n">
        <v>550000</v>
      </c>
    </row>
    <row r="39" spans="1:14">
      <c r="A39" s="4" t="s">
        <v>421</v>
      </c>
      <c r="F39" s="6" t="n">
        <v>550000</v>
      </c>
    </row>
    <row r="40" spans="1:14">
      <c r="A40" s="4" t="s">
        <v>422</v>
      </c>
    </row>
    <row r="41" spans="1:14">
      <c r="A41" s="4" t="s">
        <v>400</v>
      </c>
      <c r="B41" s="4" t="s">
        <v>423</v>
      </c>
    </row>
    <row r="42" spans="1:14">
      <c r="A42" s="4" t="s">
        <v>120</v>
      </c>
      <c r="B42" s="5" t="n">
        <v>2500000</v>
      </c>
    </row>
    <row r="43" spans="1:14">
      <c r="A43" s="4" t="s">
        <v>119</v>
      </c>
      <c r="B43" s="6" t="n">
        <v>4435000</v>
      </c>
    </row>
    <row r="44" spans="1:14">
      <c r="A44" s="4" t="s">
        <v>424</v>
      </c>
      <c r="B44" s="5" t="n">
        <v>2000000</v>
      </c>
    </row>
    <row r="45" spans="1:14">
      <c r="A45" s="4" t="s">
        <v>425</v>
      </c>
    </row>
    <row r="46" spans="1:14">
      <c r="A46" s="4" t="s">
        <v>47</v>
      </c>
      <c r="B46" s="5" t="n">
        <v>2435000</v>
      </c>
    </row>
    <row r="47" spans="1:14">
      <c r="A47" s="4" t="s">
        <v>426</v>
      </c>
    </row>
    <row r="48" spans="1:14">
      <c r="A48" s="4" t="s">
        <v>402</v>
      </c>
      <c r="B48" s="6" t="n">
        <v>500000</v>
      </c>
    </row>
    <row r="49" spans="1:14">
      <c r="A49" s="4" t="s">
        <v>427</v>
      </c>
    </row>
    <row r="50" spans="1:14">
      <c r="A50" s="4" t="s">
        <v>298</v>
      </c>
      <c r="J50" s="5" t="n">
        <v>7550000</v>
      </c>
      <c r="M50" s="5" t="n">
        <v>7550000</v>
      </c>
    </row>
    <row r="51" spans="1:14">
      <c r="A51" s="4" t="s">
        <v>428</v>
      </c>
      <c r="J51" s="5" t="n">
        <v>700000</v>
      </c>
      <c r="M51" s="6" t="n">
        <v>700000</v>
      </c>
    </row>
    <row r="52" spans="1:14">
      <c r="A52" s="4" t="s">
        <v>429</v>
      </c>
      <c r="M52" s="4" t="s">
        <v>312</v>
      </c>
    </row>
    <row r="53" spans="1:14">
      <c r="A53" s="4" t="s">
        <v>120</v>
      </c>
      <c r="D53" s="5" t="n">
        <v>8250000</v>
      </c>
    </row>
    <row r="54" spans="1:14">
      <c r="A54" s="4" t="s">
        <v>119</v>
      </c>
      <c r="D54" s="6" t="n">
        <v>14025000</v>
      </c>
    </row>
    <row r="55" spans="1:14">
      <c r="A55" s="4" t="s">
        <v>47</v>
      </c>
      <c r="J55" s="5" t="n">
        <v>6475000</v>
      </c>
      <c r="M55" s="6" t="n">
        <v>6475000</v>
      </c>
    </row>
    <row r="56" spans="1:14">
      <c r="A56" s="4" t="s">
        <v>430</v>
      </c>
    </row>
    <row r="57" spans="1:14">
      <c r="A57" s="4" t="s">
        <v>400</v>
      </c>
      <c r="I57" s="4" t="s">
        <v>431</v>
      </c>
    </row>
    <row r="58" spans="1:14">
      <c r="A58" s="4" t="s">
        <v>432</v>
      </c>
      <c r="I58" s="6" t="n">
        <v>1275000</v>
      </c>
    </row>
    <row r="59" spans="1:14">
      <c r="A59" s="4" t="s">
        <v>402</v>
      </c>
      <c r="I59" s="5" t="n">
        <v>600000</v>
      </c>
    </row>
    <row r="60" spans="1:14">
      <c r="A60" s="4" t="s">
        <v>409</v>
      </c>
      <c r="I60" s="6" t="n">
        <v>675000</v>
      </c>
    </row>
    <row r="61" spans="1:14">
      <c r="A61" s="4" t="s">
        <v>433</v>
      </c>
      <c r="M61" s="5" t="n">
        <v>600000</v>
      </c>
    </row>
    <row r="62" spans="1:14">
      <c r="A62" s="4" t="s">
        <v>396</v>
      </c>
      <c r="J62" s="5" t="n">
        <v>377000</v>
      </c>
      <c r="M62" s="5" t="n">
        <v>377000</v>
      </c>
    </row>
    <row r="63" spans="1:14">
      <c r="A63" s="4" t="s">
        <v>410</v>
      </c>
      <c r="J63" s="6" t="n">
        <v>1660000</v>
      </c>
      <c r="M63" s="5" t="n">
        <v>1660000</v>
      </c>
    </row>
    <row r="64" spans="1:14">
      <c r="A64" s="4" t="s">
        <v>101</v>
      </c>
      <c r="M64" s="5" t="n">
        <v>8000</v>
      </c>
    </row>
    <row r="65" spans="1:14">
      <c r="A65" s="4" t="s">
        <v>434</v>
      </c>
      <c r="M65" s="6" t="n">
        <v>300000</v>
      </c>
    </row>
    <row r="66" spans="1:14"/>
    <row r="67" spans="1:14">
      <c r="A67" s="4" t="s">
        <v>37</v>
      </c>
      <c r="B67" s="4" t="s">
        <v>73</v>
      </c>
    </row>
  </sheetData>
  <mergeCells count="3">
    <mergeCell ref="G1:H1"/>
    <mergeCell ref="A66:N66"/>
    <mergeCell ref="B67:N67"/>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9"/>
    <col customWidth="1" max="2" min="2" width="15"/>
    <col customWidth="1" max="3" min="3" width="15"/>
  </cols>
  <sheetData>
    <row r="1" spans="1:3">
      <c r="A1" s="1" t="s">
        <v>435</v>
      </c>
      <c r="B1" s="2" t="s">
        <v>436</v>
      </c>
      <c r="C1" s="2" t="s">
        <v>1</v>
      </c>
    </row>
    <row r="2" spans="1:3">
      <c r="B2" s="2" t="s">
        <v>437</v>
      </c>
      <c r="C2" s="2" t="s">
        <v>2</v>
      </c>
    </row>
    <row r="3" spans="1:3">
      <c r="A3" s="4" t="s">
        <v>438</v>
      </c>
    </row>
    <row r="4" spans="1:3">
      <c r="A4" s="4" t="s">
        <v>439</v>
      </c>
      <c r="B4" s="4" t="s">
        <v>440</v>
      </c>
    </row>
    <row r="5" spans="1:3">
      <c r="A5" s="4" t="s">
        <v>441</v>
      </c>
      <c r="B5" s="6" t="n">
        <v>330000</v>
      </c>
    </row>
    <row r="6" spans="1:3">
      <c r="A6" s="4" t="s">
        <v>442</v>
      </c>
    </row>
    <row r="7" spans="1:3">
      <c r="A7" s="4" t="s">
        <v>443</v>
      </c>
      <c r="B7" s="6" t="n">
        <v>500000</v>
      </c>
    </row>
    <row r="8" spans="1:3">
      <c r="A8" s="4" t="s">
        <v>444</v>
      </c>
    </row>
    <row r="9" spans="1:3">
      <c r="A9" s="4" t="s">
        <v>443</v>
      </c>
      <c r="C9" s="6" t="n">
        <v>830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4"/>
  </cols>
  <sheetData>
    <row r="1" spans="1:4">
      <c r="A1" s="1" t="s">
        <v>445</v>
      </c>
      <c r="B1" s="2" t="s">
        <v>436</v>
      </c>
    </row>
    <row r="2" spans="1:4">
      <c r="B2" s="2" t="s">
        <v>329</v>
      </c>
      <c r="C2" s="2" t="s">
        <v>2</v>
      </c>
      <c r="D2" s="2" t="s">
        <v>330</v>
      </c>
    </row>
    <row r="3" spans="1:4">
      <c r="A3" s="4" t="s">
        <v>333</v>
      </c>
      <c r="D3" s="6" t="n">
        <v>1200000</v>
      </c>
    </row>
    <row r="4" spans="1:4">
      <c r="A4" s="4" t="s">
        <v>446</v>
      </c>
      <c r="C4" s="6" t="n">
        <v>236000</v>
      </c>
    </row>
    <row r="5" spans="1:4">
      <c r="A5" s="4" t="s">
        <v>447</v>
      </c>
    </row>
    <row r="6" spans="1:4">
      <c r="A6" s="4" t="s">
        <v>411</v>
      </c>
      <c r="B6" s="4" t="s">
        <v>448</v>
      </c>
    </row>
    <row r="7" spans="1:4">
      <c r="A7" s="4" t="s">
        <v>402</v>
      </c>
      <c r="B7" s="6" t="n">
        <v>1500000</v>
      </c>
    </row>
    <row r="8" spans="1:4">
      <c r="A8" s="4" t="s">
        <v>416</v>
      </c>
      <c r="B8" s="5" t="n">
        <v>500000</v>
      </c>
    </row>
    <row r="9" spans="1:4">
      <c r="A9" s="4" t="s">
        <v>333</v>
      </c>
      <c r="B9" s="5" t="n">
        <v>1000000</v>
      </c>
    </row>
    <row r="10" spans="1:4">
      <c r="A10" s="4" t="s">
        <v>449</v>
      </c>
      <c r="B10" s="5" t="n">
        <v>500000</v>
      </c>
    </row>
    <row r="11" spans="1:4">
      <c r="A11" s="4" t="s">
        <v>450</v>
      </c>
      <c r="B11" s="5" t="n">
        <v>1000000</v>
      </c>
    </row>
    <row r="12" spans="1:4">
      <c r="A12" s="4" t="s">
        <v>451</v>
      </c>
      <c r="B12" s="6" t="n">
        <v>500000</v>
      </c>
    </row>
    <row r="13" spans="1:4">
      <c r="A13" s="4" t="s">
        <v>351</v>
      </c>
    </row>
    <row r="14" spans="1:4">
      <c r="A14" s="4" t="s">
        <v>446</v>
      </c>
      <c r="C14" s="6" t="n">
        <v>24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P73"/>
  <sheetViews>
    <sheetView workbookViewId="0">
      <selection activeCell="A1" sqref="A1"/>
    </sheetView>
  </sheetViews>
  <sheetFormatPr baseColWidth="8" defaultRowHeight="15" outlineLevelCol="0"/>
  <cols>
    <col customWidth="1" max="1" min="1" width="80"/>
    <col customWidth="1" max="2" min="2" width="33"/>
    <col customWidth="1" max="3" min="3" width="14"/>
    <col customWidth="1" max="4" min="4" width="14"/>
    <col customWidth="1" max="5" min="5" width="15"/>
    <col customWidth="1" max="6" min="6" width="15"/>
    <col customWidth="1" max="7" min="7" width="16"/>
    <col customWidth="1" max="8" min="8" width="33"/>
    <col customWidth="1" max="9" min="9" width="14"/>
    <col customWidth="1" max="10" min="10" width="14"/>
    <col customWidth="1" max="11" min="11" width="14"/>
    <col customWidth="1" max="12" min="12" width="80"/>
    <col customWidth="1" max="13" min="13" width="14"/>
    <col customWidth="1" max="14" min="14" width="14"/>
    <col customWidth="1" max="15" min="15" width="4"/>
    <col customWidth="1" max="16" min="16" width="14"/>
  </cols>
  <sheetData>
    <row r="1" spans="1:16">
      <c r="A1" s="1" t="s">
        <v>452</v>
      </c>
      <c r="B1" s="2" t="s">
        <v>453</v>
      </c>
      <c r="C1" s="2" t="s">
        <v>329</v>
      </c>
      <c r="D1" s="2" t="s">
        <v>454</v>
      </c>
      <c r="E1" s="2" t="s">
        <v>455</v>
      </c>
      <c r="F1" s="2" t="s">
        <v>456</v>
      </c>
      <c r="G1" s="2" t="s">
        <v>457</v>
      </c>
      <c r="H1" s="2" t="s">
        <v>458</v>
      </c>
      <c r="I1" s="2" t="s">
        <v>392</v>
      </c>
      <c r="J1" s="2" t="s">
        <v>329</v>
      </c>
      <c r="K1" s="2" t="s">
        <v>2</v>
      </c>
      <c r="L1" s="2" t="s">
        <v>2</v>
      </c>
      <c r="M1" s="2" t="s">
        <v>84</v>
      </c>
      <c r="N1" s="2" t="s">
        <v>34</v>
      </c>
      <c r="P1" s="2" t="s">
        <v>330</v>
      </c>
    </row>
    <row r="2" spans="1:16">
      <c r="A2" s="4" t="s">
        <v>333</v>
      </c>
      <c r="P2" s="6" t="n">
        <v>1200000</v>
      </c>
    </row>
    <row r="3" spans="1:16">
      <c r="A3" s="4" t="s">
        <v>459</v>
      </c>
      <c r="P3" s="4" t="s">
        <v>335</v>
      </c>
    </row>
    <row r="4" spans="1:16">
      <c r="A4" s="4" t="s">
        <v>460</v>
      </c>
      <c r="J4" s="6" t="n">
        <v>13500</v>
      </c>
    </row>
    <row r="5" spans="1:16">
      <c r="A5" s="4" t="s">
        <v>461</v>
      </c>
      <c r="K5" s="6" t="n">
        <v>16500</v>
      </c>
      <c r="L5" s="6" t="n">
        <v>16500</v>
      </c>
      <c r="N5" s="6" t="n">
        <v>33600</v>
      </c>
      <c r="O5" s="4" t="s">
        <v>37</v>
      </c>
    </row>
    <row r="6" spans="1:16">
      <c r="A6" s="4" t="s">
        <v>368</v>
      </c>
      <c r="K6" s="5" t="n">
        <v>3877834</v>
      </c>
      <c r="L6" s="5" t="n">
        <v>3877834</v>
      </c>
      <c r="N6" s="4" t="s">
        <v>41</v>
      </c>
    </row>
    <row r="7" spans="1:16">
      <c r="A7" s="4" t="s">
        <v>462</v>
      </c>
      <c r="L7" s="6" t="n">
        <v>905387</v>
      </c>
      <c r="M7" s="6" t="n">
        <v>4638882</v>
      </c>
    </row>
    <row r="8" spans="1:16">
      <c r="A8" s="4" t="s">
        <v>463</v>
      </c>
    </row>
    <row r="9" spans="1:16">
      <c r="A9" s="4" t="s">
        <v>464</v>
      </c>
      <c r="F9" s="6" t="n">
        <v>550000</v>
      </c>
      <c r="N9" s="5" t="n">
        <v>28000</v>
      </c>
    </row>
    <row r="10" spans="1:16">
      <c r="A10" s="4" t="s">
        <v>465</v>
      </c>
      <c r="F10" s="4" t="s">
        <v>466</v>
      </c>
    </row>
    <row r="11" spans="1:16">
      <c r="A11" s="4" t="s">
        <v>467</v>
      </c>
      <c r="F11" s="4" t="s">
        <v>468</v>
      </c>
    </row>
    <row r="12" spans="1:16">
      <c r="A12" s="4" t="s">
        <v>469</v>
      </c>
      <c r="L12" s="4" t="s">
        <v>470</v>
      </c>
    </row>
    <row r="13" spans="1:16">
      <c r="A13" s="4" t="s">
        <v>471</v>
      </c>
    </row>
    <row r="14" spans="1:16">
      <c r="A14" s="4" t="s">
        <v>464</v>
      </c>
      <c r="E14" s="6" t="n">
        <v>314000</v>
      </c>
      <c r="K14" s="5" t="n">
        <v>19000</v>
      </c>
      <c r="L14" s="6" t="n">
        <v>19000</v>
      </c>
    </row>
    <row r="15" spans="1:16">
      <c r="A15" s="4" t="s">
        <v>465</v>
      </c>
      <c r="E15" s="4" t="s">
        <v>466</v>
      </c>
    </row>
    <row r="16" spans="1:16">
      <c r="A16" s="4" t="s">
        <v>467</v>
      </c>
      <c r="E16" s="4" t="s">
        <v>472</v>
      </c>
    </row>
    <row r="17" spans="1:16">
      <c r="A17" s="4" t="s">
        <v>469</v>
      </c>
      <c r="L17" s="4" t="s">
        <v>470</v>
      </c>
    </row>
    <row r="18" spans="1:16">
      <c r="A18" s="4" t="s">
        <v>368</v>
      </c>
      <c r="E18" s="6" t="n">
        <v>75000</v>
      </c>
    </row>
    <row r="19" spans="1:16">
      <c r="A19" s="4" t="s">
        <v>447</v>
      </c>
    </row>
    <row r="20" spans="1:16">
      <c r="A20" s="4" t="s">
        <v>333</v>
      </c>
      <c r="C20" s="6" t="n">
        <v>1000000</v>
      </c>
      <c r="J20" s="5" t="n">
        <v>1000000</v>
      </c>
    </row>
    <row r="21" spans="1:16">
      <c r="A21" s="4" t="s">
        <v>473</v>
      </c>
    </row>
    <row r="22" spans="1:16">
      <c r="A22" s="4" t="s">
        <v>474</v>
      </c>
      <c r="N22" s="6" t="n">
        <v>168000</v>
      </c>
    </row>
    <row r="23" spans="1:16">
      <c r="A23" s="4" t="s">
        <v>475</v>
      </c>
      <c r="L23" s="4" t="s">
        <v>476</v>
      </c>
    </row>
    <row r="24" spans="1:16">
      <c r="A24" s="4" t="s">
        <v>477</v>
      </c>
    </row>
    <row r="25" spans="1:16">
      <c r="A25" s="4" t="s">
        <v>478</v>
      </c>
      <c r="K25" s="5" t="n">
        <v>1062000</v>
      </c>
      <c r="L25" s="6" t="n">
        <v>1062000</v>
      </c>
    </row>
    <row r="26" spans="1:16">
      <c r="A26" s="4" t="s">
        <v>479</v>
      </c>
      <c r="G26" s="6" t="n">
        <v>1200000</v>
      </c>
    </row>
    <row r="27" spans="1:16">
      <c r="A27" s="4" t="s">
        <v>480</v>
      </c>
      <c r="G27" s="4" t="s">
        <v>481</v>
      </c>
    </row>
    <row r="28" spans="1:16">
      <c r="A28" s="4" t="s">
        <v>482</v>
      </c>
    </row>
    <row r="29" spans="1:16">
      <c r="A29" s="4" t="s">
        <v>336</v>
      </c>
      <c r="G29" s="6" t="n">
        <v>13500</v>
      </c>
    </row>
    <row r="30" spans="1:16">
      <c r="A30" s="4" t="s">
        <v>483</v>
      </c>
      <c r="G30" s="4" t="s">
        <v>335</v>
      </c>
    </row>
    <row r="31" spans="1:16">
      <c r="A31" s="4" t="s">
        <v>484</v>
      </c>
    </row>
    <row r="32" spans="1:16">
      <c r="A32" s="4" t="s">
        <v>485</v>
      </c>
      <c r="G32" s="6" t="n">
        <v>1700000</v>
      </c>
    </row>
    <row r="33" spans="1:16">
      <c r="A33" s="4" t="s">
        <v>486</v>
      </c>
      <c r="G33" s="5" t="n">
        <v>135000</v>
      </c>
    </row>
    <row r="34" spans="1:16">
      <c r="A34" s="4" t="s">
        <v>336</v>
      </c>
      <c r="G34" s="5" t="n">
        <v>15000</v>
      </c>
    </row>
    <row r="35" spans="1:16">
      <c r="A35" s="4" t="s">
        <v>487</v>
      </c>
      <c r="G35" s="5" t="n">
        <v>9500</v>
      </c>
    </row>
    <row r="36" spans="1:16">
      <c r="A36" s="4" t="s">
        <v>462</v>
      </c>
      <c r="G36" s="6" t="n">
        <v>370637</v>
      </c>
    </row>
    <row r="37" spans="1:16">
      <c r="A37" s="4" t="s">
        <v>488</v>
      </c>
    </row>
    <row r="38" spans="1:16">
      <c r="A38" s="4" t="s">
        <v>333</v>
      </c>
      <c r="H38" s="6" t="n">
        <v>21749</v>
      </c>
    </row>
    <row r="39" spans="1:16">
      <c r="A39" s="4" t="s">
        <v>459</v>
      </c>
      <c r="H39" s="4" t="s">
        <v>489</v>
      </c>
    </row>
    <row r="40" spans="1:16">
      <c r="A40" s="4" t="s">
        <v>490</v>
      </c>
      <c r="H40" s="4" t="s">
        <v>491</v>
      </c>
    </row>
    <row r="41" spans="1:16">
      <c r="A41" s="4" t="s">
        <v>492</v>
      </c>
      <c r="H41" s="4" t="s">
        <v>493</v>
      </c>
    </row>
    <row r="42" spans="1:16">
      <c r="A42" s="4" t="s">
        <v>478</v>
      </c>
      <c r="K42" s="5" t="n">
        <v>14950</v>
      </c>
      <c r="L42" s="5" t="n">
        <v>14950</v>
      </c>
    </row>
    <row r="43" spans="1:16">
      <c r="A43" s="4" t="s">
        <v>494</v>
      </c>
    </row>
    <row r="44" spans="1:16">
      <c r="A44" s="4" t="s">
        <v>333</v>
      </c>
      <c r="K44" s="6" t="n">
        <v>1000000</v>
      </c>
      <c r="L44" s="6" t="n">
        <v>1000000</v>
      </c>
    </row>
    <row r="45" spans="1:16">
      <c r="A45" s="4" t="s">
        <v>459</v>
      </c>
      <c r="K45" s="4" t="s">
        <v>495</v>
      </c>
      <c r="L45" s="4" t="s">
        <v>495</v>
      </c>
    </row>
    <row r="46" spans="1:16">
      <c r="A46" s="4" t="s">
        <v>475</v>
      </c>
      <c r="L46" s="4" t="s">
        <v>496</v>
      </c>
    </row>
    <row r="47" spans="1:16">
      <c r="A47" s="4" t="s">
        <v>497</v>
      </c>
      <c r="L47" s="4" t="s">
        <v>498</v>
      </c>
    </row>
    <row r="48" spans="1:16">
      <c r="A48" s="4" t="s">
        <v>499</v>
      </c>
    </row>
    <row r="49" spans="1:16">
      <c r="A49" s="4" t="s">
        <v>333</v>
      </c>
      <c r="D49" s="6" t="n">
        <v>15710</v>
      </c>
    </row>
    <row r="50" spans="1:16">
      <c r="A50" s="4" t="s">
        <v>478</v>
      </c>
      <c r="K50" s="6" t="n">
        <v>9734</v>
      </c>
      <c r="L50" s="6" t="n">
        <v>9734</v>
      </c>
    </row>
    <row r="51" spans="1:16">
      <c r="A51" s="4" t="s">
        <v>460</v>
      </c>
      <c r="D51" s="6" t="n">
        <v>442</v>
      </c>
    </row>
    <row r="52" spans="1:16">
      <c r="A52" s="4" t="s">
        <v>500</v>
      </c>
    </row>
    <row r="53" spans="1:16">
      <c r="A53" s="4" t="s">
        <v>478</v>
      </c>
      <c r="K53" s="5" t="n">
        <v>12762</v>
      </c>
      <c r="L53" s="5" t="n">
        <v>12762</v>
      </c>
    </row>
    <row r="54" spans="1:16">
      <c r="A54" s="4" t="s">
        <v>501</v>
      </c>
    </row>
    <row r="55" spans="1:16">
      <c r="A55" s="4" t="s">
        <v>333</v>
      </c>
      <c r="K55" s="5" t="n">
        <v>27844</v>
      </c>
      <c r="L55" s="5" t="n">
        <v>27844</v>
      </c>
    </row>
    <row r="56" spans="1:16">
      <c r="A56" s="4" t="s">
        <v>460</v>
      </c>
      <c r="K56" s="5" t="n">
        <v>1160</v>
      </c>
    </row>
    <row r="57" spans="1:16">
      <c r="A57" s="4" t="s">
        <v>502</v>
      </c>
    </row>
    <row r="58" spans="1:16">
      <c r="A58" s="4" t="s">
        <v>333</v>
      </c>
      <c r="I58" s="6" t="n">
        <v>259916</v>
      </c>
    </row>
    <row r="59" spans="1:16">
      <c r="A59" s="4" t="s">
        <v>459</v>
      </c>
      <c r="I59" s="4" t="s">
        <v>503</v>
      </c>
    </row>
    <row r="60" spans="1:16">
      <c r="A60" s="4" t="s">
        <v>478</v>
      </c>
      <c r="I60" s="6" t="n">
        <v>133230</v>
      </c>
    </row>
    <row r="61" spans="1:16">
      <c r="A61" s="4" t="s">
        <v>460</v>
      </c>
      <c r="I61" s="6" t="n">
        <v>22205</v>
      </c>
    </row>
    <row r="62" spans="1:16">
      <c r="A62" s="4" t="s">
        <v>504</v>
      </c>
    </row>
    <row r="63" spans="1:16">
      <c r="A63" s="4" t="s">
        <v>333</v>
      </c>
      <c r="B63" s="6" t="n">
        <v>5975</v>
      </c>
    </row>
    <row r="64" spans="1:16">
      <c r="A64" s="4" t="s">
        <v>459</v>
      </c>
      <c r="B64" s="4" t="s">
        <v>503</v>
      </c>
    </row>
    <row r="65" spans="1:16">
      <c r="A65" s="4" t="s">
        <v>478</v>
      </c>
      <c r="K65" s="5" t="n">
        <v>4446</v>
      </c>
      <c r="L65" s="5" t="n">
        <v>4446</v>
      </c>
    </row>
    <row r="66" spans="1:16">
      <c r="A66" s="4" t="s">
        <v>460</v>
      </c>
      <c r="B66" s="6" t="n">
        <v>513</v>
      </c>
    </row>
    <row r="67" spans="1:16">
      <c r="A67" s="4" t="s">
        <v>505</v>
      </c>
    </row>
    <row r="68" spans="1:16">
      <c r="A68" s="4" t="s">
        <v>333</v>
      </c>
      <c r="C68" s="6" t="n">
        <v>54702</v>
      </c>
      <c r="J68" s="6" t="n">
        <v>54702</v>
      </c>
    </row>
    <row r="69" spans="1:16">
      <c r="A69" s="4" t="s">
        <v>459</v>
      </c>
      <c r="C69" s="4" t="s">
        <v>506</v>
      </c>
      <c r="J69" s="4" t="s">
        <v>506</v>
      </c>
    </row>
    <row r="70" spans="1:16">
      <c r="A70" s="4" t="s">
        <v>478</v>
      </c>
      <c r="K70" s="6" t="n">
        <v>3078</v>
      </c>
      <c r="L70" s="6" t="n">
        <v>3078</v>
      </c>
    </row>
    <row r="71" spans="1:16">
      <c r="A71" s="4" t="s">
        <v>460</v>
      </c>
      <c r="C71" s="6" t="n">
        <v>4435</v>
      </c>
    </row>
    <row r="72" spans="1:16"/>
    <row r="73" spans="1:16">
      <c r="A73" s="4" t="s">
        <v>37</v>
      </c>
      <c r="B73" s="4" t="s">
        <v>73</v>
      </c>
    </row>
  </sheetData>
  <mergeCells count="3">
    <mergeCell ref="N1:O1"/>
    <mergeCell ref="A72:P72"/>
    <mergeCell ref="B73:P73"/>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outlineLevelCol="0"/>
  <cols>
    <col customWidth="1" max="1" min="1" width="72"/>
    <col customWidth="1" max="2" min="2" width="37"/>
    <col customWidth="1" max="3" min="3" width="21"/>
    <col customWidth="1" max="4" min="4" width="27"/>
    <col customWidth="1" max="5" min="5" width="27"/>
    <col customWidth="1" max="6" min="6" width="27"/>
    <col customWidth="1" max="7" min="7" width="21"/>
    <col customWidth="1" max="8" min="8" width="30"/>
    <col customWidth="1" max="9" min="9" width="27"/>
    <col customWidth="1" max="10" min="10" width="37"/>
    <col customWidth="1" max="11" min="11" width="37"/>
    <col customWidth="1" max="12" min="12" width="14"/>
  </cols>
  <sheetData>
    <row r="1" spans="1:12">
      <c r="A1" s="1" t="s">
        <v>507</v>
      </c>
      <c r="B1" s="2" t="s">
        <v>508</v>
      </c>
      <c r="C1" s="2" t="s">
        <v>509</v>
      </c>
      <c r="D1" s="2" t="s">
        <v>510</v>
      </c>
      <c r="E1" s="2" t="s">
        <v>355</v>
      </c>
      <c r="F1" s="2" t="s">
        <v>355</v>
      </c>
      <c r="G1" s="2" t="s">
        <v>511</v>
      </c>
      <c r="H1" s="2" t="s">
        <v>512</v>
      </c>
      <c r="I1" s="2" t="s">
        <v>513</v>
      </c>
      <c r="J1" s="2" t="s">
        <v>514</v>
      </c>
      <c r="K1" s="2" t="s">
        <v>515</v>
      </c>
      <c r="L1" s="2" t="s">
        <v>330</v>
      </c>
    </row>
    <row r="2" spans="1:12">
      <c r="A2" s="4" t="s">
        <v>516</v>
      </c>
      <c r="L2" s="4" t="s">
        <v>335</v>
      </c>
    </row>
    <row r="3" spans="1:12">
      <c r="A3" s="4" t="s">
        <v>108</v>
      </c>
    </row>
    <row r="4" spans="1:12">
      <c r="A4" s="4" t="s">
        <v>517</v>
      </c>
      <c r="F4" s="5" t="n">
        <v>1430556</v>
      </c>
    </row>
    <row r="5" spans="1:12">
      <c r="A5" s="4" t="s">
        <v>518</v>
      </c>
      <c r="E5" s="6" t="n">
        <v>50000</v>
      </c>
      <c r="F5" s="6" t="n">
        <v>50000</v>
      </c>
      <c r="I5" s="6" t="n">
        <v>50000</v>
      </c>
    </row>
    <row r="6" spans="1:12">
      <c r="A6" s="4" t="s">
        <v>519</v>
      </c>
    </row>
    <row r="7" spans="1:12">
      <c r="A7" s="4" t="s">
        <v>520</v>
      </c>
      <c r="D7" s="4" t="s">
        <v>440</v>
      </c>
      <c r="E7" s="4" t="s">
        <v>440</v>
      </c>
    </row>
    <row r="8" spans="1:12">
      <c r="A8" s="4" t="s">
        <v>521</v>
      </c>
    </row>
    <row r="9" spans="1:12">
      <c r="A9" s="4" t="s">
        <v>518</v>
      </c>
      <c r="J9" s="6" t="n">
        <v>100000</v>
      </c>
      <c r="K9" s="6" t="n">
        <v>100000</v>
      </c>
    </row>
    <row r="10" spans="1:12">
      <c r="A10" s="4" t="s">
        <v>522</v>
      </c>
      <c r="J10" s="6" t="n">
        <v>3</v>
      </c>
      <c r="K10" s="6" t="n">
        <v>3</v>
      </c>
    </row>
    <row r="11" spans="1:12">
      <c r="A11" s="4" t="s">
        <v>523</v>
      </c>
      <c r="G11" s="6" t="n">
        <v>408655</v>
      </c>
    </row>
    <row r="12" spans="1:12">
      <c r="A12" s="4" t="s">
        <v>524</v>
      </c>
      <c r="G12" s="6" t="n">
        <v>797288</v>
      </c>
    </row>
    <row r="13" spans="1:12">
      <c r="A13" s="4" t="s">
        <v>525</v>
      </c>
    </row>
    <row r="14" spans="1:12">
      <c r="A14" s="4" t="s">
        <v>517</v>
      </c>
      <c r="B14" s="5" t="n">
        <v>5600</v>
      </c>
      <c r="D14" s="5" t="n">
        <v>52430</v>
      </c>
      <c r="E14" s="5" t="n">
        <v>52430</v>
      </c>
    </row>
    <row r="15" spans="1:12">
      <c r="A15" s="4" t="s">
        <v>526</v>
      </c>
    </row>
    <row r="16" spans="1:12">
      <c r="A16" s="4" t="s">
        <v>520</v>
      </c>
      <c r="D16" s="4" t="s">
        <v>440</v>
      </c>
      <c r="E16" s="4" t="s">
        <v>440</v>
      </c>
    </row>
    <row r="17" spans="1:12">
      <c r="A17" s="4" t="s">
        <v>527</v>
      </c>
    </row>
    <row r="18" spans="1:12">
      <c r="A18" s="4" t="s">
        <v>528</v>
      </c>
      <c r="J18" s="6" t="n">
        <v>1000</v>
      </c>
      <c r="K18" s="6" t="n">
        <v>1000</v>
      </c>
    </row>
    <row r="19" spans="1:12">
      <c r="A19" s="4" t="s">
        <v>529</v>
      </c>
    </row>
    <row r="20" spans="1:12">
      <c r="A20" s="4" t="s">
        <v>530</v>
      </c>
      <c r="B20" s="5" t="n">
        <v>962</v>
      </c>
      <c r="H20" s="5" t="n">
        <v>3121</v>
      </c>
      <c r="I20" s="5" t="n">
        <v>3121</v>
      </c>
      <c r="J20" s="5" t="n">
        <v>3121</v>
      </c>
    </row>
    <row r="21" spans="1:12">
      <c r="A21" s="4" t="s">
        <v>531</v>
      </c>
    </row>
    <row r="22" spans="1:12">
      <c r="A22" s="4" t="s">
        <v>528</v>
      </c>
      <c r="B22" s="6" t="n">
        <v>1000</v>
      </c>
      <c r="H22" s="6" t="n">
        <v>1000</v>
      </c>
      <c r="J22" s="6" t="n">
        <v>1000</v>
      </c>
    </row>
    <row r="23" spans="1:12">
      <c r="A23" s="4" t="s">
        <v>532</v>
      </c>
      <c r="B23" s="6" t="n">
        <v>962000</v>
      </c>
      <c r="C23" s="6" t="n">
        <v>3121000</v>
      </c>
      <c r="D23" s="6" t="n">
        <v>3121000</v>
      </c>
    </row>
    <row r="24" spans="1:12">
      <c r="A24" s="4" t="s">
        <v>533</v>
      </c>
    </row>
    <row r="25" spans="1:12">
      <c r="A25" s="4" t="s">
        <v>530</v>
      </c>
      <c r="E25" s="5" t="n">
        <v>167</v>
      </c>
      <c r="F25" s="5" t="n">
        <v>167</v>
      </c>
      <c r="I25" s="5" t="n">
        <v>167</v>
      </c>
      <c r="J25" s="5" t="n">
        <v>167</v>
      </c>
      <c r="K25" s="5" t="n">
        <v>167</v>
      </c>
    </row>
    <row r="26" spans="1:12">
      <c r="A26" s="4" t="s">
        <v>516</v>
      </c>
      <c r="E26" s="4" t="s">
        <v>476</v>
      </c>
      <c r="F26" s="4" t="s">
        <v>476</v>
      </c>
      <c r="I26" s="4" t="s">
        <v>476</v>
      </c>
      <c r="J26" s="4" t="s">
        <v>476</v>
      </c>
      <c r="K26" s="4" t="s">
        <v>476</v>
      </c>
    </row>
    <row r="27" spans="1:12">
      <c r="A27" s="4" t="s">
        <v>534</v>
      </c>
    </row>
    <row r="28" spans="1:12">
      <c r="A28" s="4" t="s">
        <v>528</v>
      </c>
      <c r="J28" s="8" t="n">
        <v>3.9</v>
      </c>
      <c r="K28" s="8" t="n">
        <v>3.9</v>
      </c>
    </row>
    <row r="29" spans="1:12">
      <c r="A29" s="4" t="s">
        <v>535</v>
      </c>
      <c r="J29" s="6" t="n">
        <v>1000</v>
      </c>
      <c r="K29" s="6" t="n">
        <v>1000</v>
      </c>
    </row>
    <row r="30" spans="1:12">
      <c r="A30" s="4" t="s">
        <v>536</v>
      </c>
      <c r="J30" s="6" t="n">
        <v>2247000</v>
      </c>
      <c r="K30" s="6" t="n">
        <v>2247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4"/>
  </cols>
  <sheetData>
    <row r="1" spans="1:2">
      <c r="A1" s="1" t="s">
        <v>537</v>
      </c>
      <c r="B1" s="2" t="s">
        <v>1</v>
      </c>
    </row>
    <row r="2" spans="1:2">
      <c r="B2" s="2" t="s">
        <v>538</v>
      </c>
    </row>
    <row r="3" spans="1:2">
      <c r="A3" s="4" t="s">
        <v>539</v>
      </c>
    </row>
    <row r="4" spans="1:2">
      <c r="A4" s="4" t="s">
        <v>540</v>
      </c>
      <c r="B4" s="7" t="n">
        <v>2.925</v>
      </c>
    </row>
    <row r="5" spans="1:2">
      <c r="A5" s="4" t="s">
        <v>541</v>
      </c>
    </row>
    <row r="6" spans="1:2">
      <c r="A6" s="4" t="s">
        <v>542</v>
      </c>
      <c r="B6" s="4" t="s">
        <v>543</v>
      </c>
    </row>
    <row r="7" spans="1:2">
      <c r="A7" s="4" t="s">
        <v>313</v>
      </c>
    </row>
    <row r="8" spans="1:2">
      <c r="A8" s="4" t="s">
        <v>544</v>
      </c>
      <c r="B8" s="8" t="n">
        <v>1.78</v>
      </c>
    </row>
    <row r="9" spans="1:2">
      <c r="A9" s="4" t="s">
        <v>545</v>
      </c>
    </row>
    <row r="10" spans="1:2">
      <c r="A10" s="4" t="s">
        <v>542</v>
      </c>
      <c r="B10" s="4" t="s">
        <v>546</v>
      </c>
    </row>
    <row r="11" spans="1:2">
      <c r="A11" s="4" t="s">
        <v>547</v>
      </c>
    </row>
    <row r="12" spans="1:2">
      <c r="A12" s="4" t="s">
        <v>542</v>
      </c>
      <c r="B12" s="4" t="s">
        <v>548</v>
      </c>
    </row>
    <row r="13" spans="1:2">
      <c r="A13" s="4" t="s">
        <v>310</v>
      </c>
    </row>
    <row r="14" spans="1:2">
      <c r="A14" s="4" t="s">
        <v>544</v>
      </c>
      <c r="B14" s="8" t="n">
        <v>2.1</v>
      </c>
    </row>
    <row r="15" spans="1:2">
      <c r="A15" s="4" t="s">
        <v>549</v>
      </c>
    </row>
    <row r="16" spans="1:2">
      <c r="A16" s="4" t="s">
        <v>542</v>
      </c>
      <c r="B16" s="4" t="s">
        <v>550</v>
      </c>
    </row>
    <row r="17" spans="1:2">
      <c r="A17" s="4" t="s">
        <v>551</v>
      </c>
    </row>
    <row r="18" spans="1:2">
      <c r="A18" s="4" t="s">
        <v>542</v>
      </c>
      <c r="B18" s="4" t="s">
        <v>55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82</v>
      </c>
      <c r="B1" s="2" t="s">
        <v>83</v>
      </c>
      <c r="D1" s="2" t="s">
        <v>1</v>
      </c>
    </row>
    <row r="2" spans="1:5">
      <c r="B2" s="2" t="s">
        <v>2</v>
      </c>
      <c r="C2" s="2" t="s">
        <v>84</v>
      </c>
      <c r="D2" s="2" t="s">
        <v>2</v>
      </c>
      <c r="E2" s="2" t="s">
        <v>84</v>
      </c>
    </row>
    <row r="3" spans="1:5">
      <c r="A3" s="3" t="s">
        <v>85</v>
      </c>
    </row>
    <row r="4" spans="1:5">
      <c r="A4" s="4" t="s">
        <v>86</v>
      </c>
      <c r="B4" s="6" t="n">
        <v>621933</v>
      </c>
      <c r="C4" s="6" t="n">
        <v>324152</v>
      </c>
      <c r="D4" s="6" t="n">
        <v>1313736</v>
      </c>
      <c r="E4" s="6" t="n">
        <v>943941</v>
      </c>
    </row>
    <row r="5" spans="1:5">
      <c r="A5" s="4" t="s">
        <v>87</v>
      </c>
      <c r="B5" s="5" t="n">
        <v>258001</v>
      </c>
      <c r="C5" s="4" t="s">
        <v>41</v>
      </c>
      <c r="D5" s="5" t="n">
        <v>258001</v>
      </c>
      <c r="E5" s="4" t="s">
        <v>41</v>
      </c>
    </row>
    <row r="6" spans="1:5">
      <c r="A6" s="4" t="s">
        <v>88</v>
      </c>
      <c r="B6" s="5" t="n">
        <v>363932</v>
      </c>
      <c r="C6" s="5" t="n">
        <v>324152</v>
      </c>
      <c r="D6" s="5" t="n">
        <v>1055735</v>
      </c>
      <c r="E6" s="5" t="n">
        <v>943941</v>
      </c>
    </row>
    <row r="7" spans="1:5">
      <c r="A7" s="4" t="s">
        <v>89</v>
      </c>
      <c r="B7" s="5" t="n">
        <v>115563</v>
      </c>
      <c r="C7" s="5" t="n">
        <v>67900</v>
      </c>
      <c r="D7" s="5" t="n">
        <v>296469</v>
      </c>
      <c r="E7" s="5" t="n">
        <v>163950</v>
      </c>
    </row>
    <row r="8" spans="1:5">
      <c r="A8" s="4" t="s">
        <v>90</v>
      </c>
      <c r="B8" s="5" t="n">
        <v>417940</v>
      </c>
      <c r="C8" s="5" t="n">
        <v>112062</v>
      </c>
      <c r="D8" s="5" t="n">
        <v>1268508</v>
      </c>
      <c r="E8" s="5" t="n">
        <v>509305</v>
      </c>
    </row>
    <row r="9" spans="1:5">
      <c r="A9" s="4" t="s">
        <v>91</v>
      </c>
      <c r="B9" s="5" t="n">
        <v>1036400</v>
      </c>
      <c r="C9" s="5" t="n">
        <v>680456</v>
      </c>
      <c r="D9" s="5" t="n">
        <v>2838977</v>
      </c>
      <c r="E9" s="5" t="n">
        <v>1558694</v>
      </c>
    </row>
    <row r="10" spans="1:5">
      <c r="A10" s="4" t="s">
        <v>92</v>
      </c>
      <c r="B10" s="5" t="n">
        <v>1911972</v>
      </c>
      <c r="C10" s="5" t="n">
        <v>4286938</v>
      </c>
      <c r="D10" s="5" t="n">
        <v>4675278</v>
      </c>
      <c r="E10" s="5" t="n">
        <v>4984937</v>
      </c>
    </row>
    <row r="11" spans="1:5">
      <c r="A11" s="4" t="s">
        <v>93</v>
      </c>
      <c r="B11" s="5" t="n">
        <v>3481875</v>
      </c>
      <c r="C11" s="5" t="n">
        <v>5147356</v>
      </c>
      <c r="D11" s="5" t="n">
        <v>9079232</v>
      </c>
      <c r="E11" s="5" t="n">
        <v>7216887</v>
      </c>
    </row>
    <row r="12" spans="1:5">
      <c r="A12" s="4" t="s">
        <v>94</v>
      </c>
      <c r="B12" s="5" t="n">
        <v>-3117943</v>
      </c>
      <c r="C12" s="5" t="n">
        <v>-4823204</v>
      </c>
      <c r="D12" s="5" t="n">
        <v>-8023497</v>
      </c>
      <c r="E12" s="5" t="n">
        <v>-6272946</v>
      </c>
    </row>
    <row r="13" spans="1:5">
      <c r="A13" s="3" t="s">
        <v>95</v>
      </c>
    </row>
    <row r="14" spans="1:5">
      <c r="A14" s="4" t="s">
        <v>96</v>
      </c>
      <c r="B14" s="5" t="n">
        <v>-305989</v>
      </c>
      <c r="C14" s="5" t="n">
        <v>-65836</v>
      </c>
      <c r="D14" s="5" t="n">
        <v>-1105358</v>
      </c>
      <c r="E14" s="5" t="n">
        <v>-212249</v>
      </c>
    </row>
    <row r="15" spans="1:5">
      <c r="A15" s="4" t="s">
        <v>97</v>
      </c>
      <c r="B15" s="4" t="s">
        <v>41</v>
      </c>
      <c r="C15" s="4" t="s">
        <v>41</v>
      </c>
      <c r="D15" s="5" t="n">
        <v>-823900</v>
      </c>
      <c r="E15" s="4" t="s">
        <v>41</v>
      </c>
    </row>
    <row r="16" spans="1:5">
      <c r="A16" s="4" t="s">
        <v>98</v>
      </c>
      <c r="B16" s="5" t="n">
        <v>6</v>
      </c>
      <c r="C16" s="5" t="n">
        <v>279</v>
      </c>
      <c r="D16" s="5" t="n">
        <v>47</v>
      </c>
      <c r="E16" s="5" t="n">
        <v>353</v>
      </c>
    </row>
    <row r="17" spans="1:5">
      <c r="A17" s="4" t="s">
        <v>99</v>
      </c>
      <c r="B17" s="5" t="n">
        <v>40385</v>
      </c>
      <c r="C17" s="4" t="s">
        <v>41</v>
      </c>
      <c r="D17" s="5" t="n">
        <v>40385</v>
      </c>
      <c r="E17" s="4" t="s">
        <v>41</v>
      </c>
    </row>
    <row r="18" spans="1:5">
      <c r="A18" s="4" t="s">
        <v>100</v>
      </c>
      <c r="B18" s="5" t="n">
        <v>-265598</v>
      </c>
      <c r="C18" s="5" t="n">
        <v>-65557</v>
      </c>
      <c r="D18" s="5" t="n">
        <v>-1888826</v>
      </c>
      <c r="E18" s="5" t="n">
        <v>-211896</v>
      </c>
    </row>
    <row r="19" spans="1:5">
      <c r="A19" s="4" t="s">
        <v>101</v>
      </c>
      <c r="B19" s="5" t="n">
        <v>-309107</v>
      </c>
      <c r="C19" s="4" t="s">
        <v>41</v>
      </c>
      <c r="D19" s="5" t="n">
        <v>-467384</v>
      </c>
      <c r="E19" s="4" t="s">
        <v>41</v>
      </c>
    </row>
    <row r="20" spans="1:5">
      <c r="A20" s="4" t="s">
        <v>102</v>
      </c>
      <c r="B20" s="5" t="n">
        <v>-3692648</v>
      </c>
      <c r="C20" s="5" t="n">
        <v>-4888761</v>
      </c>
      <c r="D20" s="5" t="n">
        <v>-10379707</v>
      </c>
      <c r="E20" s="5" t="n">
        <v>-6484842</v>
      </c>
    </row>
    <row r="21" spans="1:5">
      <c r="A21" s="4" t="s">
        <v>103</v>
      </c>
      <c r="B21" s="4" t="s">
        <v>41</v>
      </c>
      <c r="C21" s="4" t="s">
        <v>41</v>
      </c>
      <c r="D21" s="4" t="s">
        <v>41</v>
      </c>
      <c r="E21" s="4" t="s">
        <v>41</v>
      </c>
    </row>
    <row r="22" spans="1:5">
      <c r="A22" s="4" t="s">
        <v>104</v>
      </c>
      <c r="B22" s="6" t="n">
        <v>-3692648</v>
      </c>
      <c r="C22" s="6" t="n">
        <v>-4888761</v>
      </c>
      <c r="D22" s="6" t="n">
        <v>-10379707</v>
      </c>
      <c r="E22" s="6" t="n">
        <v>-6484842</v>
      </c>
    </row>
    <row r="23" spans="1:5">
      <c r="A23" s="4" t="s">
        <v>105</v>
      </c>
      <c r="B23" s="8" t="n">
        <v>-0.1</v>
      </c>
      <c r="C23" s="8" t="n">
        <v>-0.55</v>
      </c>
      <c r="D23" s="8" t="n">
        <v>-0.48</v>
      </c>
      <c r="E23" s="8" t="n">
        <v>-0.83</v>
      </c>
    </row>
    <row r="24" spans="1:5">
      <c r="A24" s="4" t="s">
        <v>106</v>
      </c>
      <c r="B24" s="5" t="n">
        <v>36221702</v>
      </c>
      <c r="C24" s="5" t="n">
        <v>8851791</v>
      </c>
      <c r="D24" s="5" t="n">
        <v>21667002</v>
      </c>
      <c r="E24" s="5" t="n">
        <v>779614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3</v>
      </c>
      <c r="B1" s="2" t="s">
        <v>2</v>
      </c>
      <c r="C1" s="2" t="s">
        <v>34</v>
      </c>
    </row>
    <row r="2" spans="1:3">
      <c r="A2" s="4" t="s">
        <v>554</v>
      </c>
      <c r="B2" s="6" t="n">
        <v>1443855</v>
      </c>
      <c r="C2" s="6" t="n">
        <v>2194790</v>
      </c>
    </row>
    <row r="3" spans="1:3">
      <c r="A3" s="4" t="s">
        <v>555</v>
      </c>
    </row>
    <row r="4" spans="1:3">
      <c r="A4" s="4" t="s">
        <v>554</v>
      </c>
      <c r="B4" s="5" t="n">
        <v>3057125</v>
      </c>
    </row>
    <row r="5" spans="1:3">
      <c r="A5" s="4" t="s">
        <v>556</v>
      </c>
      <c r="B5" s="5" t="n">
        <v>-1613270</v>
      </c>
    </row>
    <row r="6" spans="1:3">
      <c r="A6" s="4" t="s">
        <v>557</v>
      </c>
      <c r="B6" s="6" t="n">
        <v>144385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R84"/>
  <sheetViews>
    <sheetView workbookViewId="0">
      <selection activeCell="A1" sqref="A1"/>
    </sheetView>
  </sheetViews>
  <sheetFormatPr baseColWidth="8" defaultRowHeight="15" outlineLevelCol="0"/>
  <cols>
    <col customWidth="1" max="1" min="1" width="80"/>
    <col customWidth="1" max="2" min="2" width="27"/>
    <col customWidth="1" max="3" min="3" width="80"/>
    <col customWidth="1" max="4" min="4" width="37"/>
    <col customWidth="1" max="5" min="5" width="20"/>
    <col customWidth="1" max="6" min="6" width="27"/>
    <col customWidth="1" max="7" min="7" width="80"/>
    <col customWidth="1" max="8" min="8" width="80"/>
    <col customWidth="1" max="9" min="9" width="37"/>
    <col customWidth="1" max="10" min="10" width="20"/>
    <col customWidth="1" max="11" min="11" width="27"/>
    <col customWidth="1" max="12" min="12" width="21"/>
    <col customWidth="1" max="13" min="13" width="47"/>
    <col customWidth="1" max="14" min="14" width="21"/>
    <col customWidth="1" max="15" min="15" width="80"/>
    <col customWidth="1" max="16" min="16" width="20"/>
    <col customWidth="1" max="17" min="17" width="20"/>
    <col customWidth="1" max="18" min="18" width="21"/>
  </cols>
  <sheetData>
    <row r="1" spans="1:18">
      <c r="A1" s="1" t="s">
        <v>558</v>
      </c>
      <c r="B1" s="2" t="s">
        <v>559</v>
      </c>
      <c r="C1" s="2" t="s">
        <v>560</v>
      </c>
      <c r="D1" s="2" t="s">
        <v>561</v>
      </c>
      <c r="E1" s="2" t="s">
        <v>562</v>
      </c>
      <c r="F1" s="2" t="s">
        <v>355</v>
      </c>
      <c r="G1" s="2" t="s">
        <v>356</v>
      </c>
      <c r="H1" s="2" t="s">
        <v>357</v>
      </c>
      <c r="I1" s="2" t="s">
        <v>561</v>
      </c>
      <c r="J1" s="2" t="s">
        <v>563</v>
      </c>
      <c r="K1" s="2" t="s">
        <v>355</v>
      </c>
      <c r="L1" s="2" t="s">
        <v>360</v>
      </c>
      <c r="M1" s="2" t="s">
        <v>561</v>
      </c>
      <c r="N1" s="2" t="s">
        <v>360</v>
      </c>
      <c r="O1" s="2" t="s">
        <v>564</v>
      </c>
      <c r="P1" s="2" t="s">
        <v>565</v>
      </c>
      <c r="Q1" s="2" t="s">
        <v>566</v>
      </c>
      <c r="R1" s="2" t="s">
        <v>363</v>
      </c>
    </row>
    <row r="2" spans="1:18">
      <c r="A2" s="4" t="s">
        <v>567</v>
      </c>
      <c r="O2" s="4" t="s">
        <v>568</v>
      </c>
    </row>
    <row r="3" spans="1:18">
      <c r="A3" s="4" t="s">
        <v>569</v>
      </c>
      <c r="D3" s="4" t="s">
        <v>41</v>
      </c>
      <c r="I3" s="4" t="s">
        <v>41</v>
      </c>
      <c r="M3" s="4" t="s">
        <v>41</v>
      </c>
    </row>
    <row r="4" spans="1:18">
      <c r="A4" s="4" t="s">
        <v>570</v>
      </c>
      <c r="D4" s="4" t="s">
        <v>41</v>
      </c>
      <c r="I4" s="4" t="s">
        <v>41</v>
      </c>
      <c r="M4" s="4" t="s">
        <v>41</v>
      </c>
      <c r="P4" s="4" t="s">
        <v>41</v>
      </c>
    </row>
    <row r="5" spans="1:18">
      <c r="A5" s="4" t="s">
        <v>571</v>
      </c>
      <c r="D5" s="5" t="n">
        <v>300000000</v>
      </c>
      <c r="I5" s="5" t="n">
        <v>300000000</v>
      </c>
      <c r="M5" s="5" t="n">
        <v>300000000</v>
      </c>
      <c r="P5" s="5" t="n">
        <v>300000000</v>
      </c>
      <c r="Q5" s="5" t="n">
        <v>100000000</v>
      </c>
    </row>
    <row r="6" spans="1:18">
      <c r="A6" s="4" t="s">
        <v>572</v>
      </c>
      <c r="M6" s="4" t="s">
        <v>573</v>
      </c>
    </row>
    <row r="7" spans="1:18">
      <c r="A7" s="4" t="s">
        <v>574</v>
      </c>
      <c r="I7" s="6" t="n">
        <v>417940</v>
      </c>
      <c r="L7" s="6" t="n">
        <v>112062</v>
      </c>
      <c r="M7" s="6" t="n">
        <v>1268508</v>
      </c>
      <c r="N7" s="6" t="n">
        <v>509305</v>
      </c>
    </row>
    <row r="8" spans="1:18">
      <c r="A8" s="4" t="s">
        <v>575</v>
      </c>
      <c r="I8" s="5" t="n">
        <v>1911972</v>
      </c>
      <c r="L8" s="6" t="n">
        <v>4286938</v>
      </c>
      <c r="M8" s="5" t="n">
        <v>4675278</v>
      </c>
      <c r="N8" s="5" t="n">
        <v>4984937</v>
      </c>
    </row>
    <row r="9" spans="1:18">
      <c r="A9" s="4" t="s">
        <v>576</v>
      </c>
      <c r="M9" s="6" t="n">
        <v>2575000</v>
      </c>
    </row>
    <row r="10" spans="1:18">
      <c r="A10" s="4" t="s">
        <v>577</v>
      </c>
      <c r="M10" s="5" t="n">
        <v>1430556</v>
      </c>
    </row>
    <row r="11" spans="1:18">
      <c r="A11" s="4" t="s">
        <v>364</v>
      </c>
      <c r="M11" s="4" t="s">
        <v>41</v>
      </c>
      <c r="N11" s="5" t="n">
        <v>375000</v>
      </c>
    </row>
    <row r="12" spans="1:18">
      <c r="A12" s="4" t="s">
        <v>365</v>
      </c>
      <c r="R12" s="6" t="n">
        <v>1200000</v>
      </c>
    </row>
    <row r="13" spans="1:18">
      <c r="A13" s="4" t="s">
        <v>578</v>
      </c>
      <c r="I13" s="6" t="n">
        <v>4435000</v>
      </c>
    </row>
    <row r="14" spans="1:18">
      <c r="A14" s="4" t="s">
        <v>579</v>
      </c>
      <c r="M14" s="6" t="n">
        <v>905387</v>
      </c>
      <c r="N14" s="6" t="n">
        <v>4638882</v>
      </c>
    </row>
    <row r="15" spans="1:18">
      <c r="A15" s="4" t="s">
        <v>580</v>
      </c>
      <c r="C15" s="5" t="n">
        <v>8250000</v>
      </c>
      <c r="E15" s="5" t="n">
        <v>12500000</v>
      </c>
    </row>
    <row r="16" spans="1:18">
      <c r="A16" s="4" t="s">
        <v>119</v>
      </c>
      <c r="C16" s="6" t="n">
        <v>14025000</v>
      </c>
      <c r="K16" s="6" t="n">
        <v>5870852</v>
      </c>
    </row>
    <row r="17" spans="1:18">
      <c r="A17" s="4" t="s">
        <v>581</v>
      </c>
      <c r="C17" s="4" t="s">
        <v>582</v>
      </c>
    </row>
    <row r="18" spans="1:18">
      <c r="A18" s="4" t="s">
        <v>583</v>
      </c>
    </row>
    <row r="19" spans="1:18">
      <c r="A19" s="4" t="s">
        <v>580</v>
      </c>
      <c r="G19" s="5" t="n">
        <v>187500</v>
      </c>
    </row>
    <row r="20" spans="1:18">
      <c r="A20" s="4" t="s">
        <v>119</v>
      </c>
      <c r="G20" s="6" t="n">
        <v>450000</v>
      </c>
    </row>
    <row r="21" spans="1:18">
      <c r="A21" s="4" t="s">
        <v>581</v>
      </c>
      <c r="G21" s="4" t="s">
        <v>584</v>
      </c>
    </row>
    <row r="22" spans="1:18">
      <c r="A22" s="4" t="s">
        <v>585</v>
      </c>
      <c r="G22" s="6" t="n">
        <v>56500</v>
      </c>
    </row>
    <row r="23" spans="1:18">
      <c r="A23" s="4" t="s">
        <v>108</v>
      </c>
    </row>
    <row r="24" spans="1:18">
      <c r="A24" s="4" t="s">
        <v>586</v>
      </c>
      <c r="I24" s="5" t="n">
        <v>2500000</v>
      </c>
    </row>
    <row r="25" spans="1:18">
      <c r="A25" s="4" t="s">
        <v>587</v>
      </c>
      <c r="I25" s="5" t="n">
        <v>886929</v>
      </c>
      <c r="J25" s="5" t="n">
        <v>493329</v>
      </c>
      <c r="K25" s="5" t="n">
        <v>669233</v>
      </c>
    </row>
    <row r="26" spans="1:18">
      <c r="A26" s="4" t="s">
        <v>578</v>
      </c>
      <c r="I26" s="6" t="n">
        <v>2500</v>
      </c>
    </row>
    <row r="27" spans="1:18">
      <c r="A27" s="4" t="s">
        <v>580</v>
      </c>
      <c r="K27" s="5" t="n">
        <v>2576197</v>
      </c>
    </row>
    <row r="28" spans="1:18">
      <c r="A28" s="4" t="s">
        <v>119</v>
      </c>
      <c r="K28" s="6" t="n">
        <v>2576</v>
      </c>
    </row>
    <row r="29" spans="1:18">
      <c r="A29" s="4" t="s">
        <v>588</v>
      </c>
    </row>
    <row r="30" spans="1:18">
      <c r="A30" s="4" t="s">
        <v>587</v>
      </c>
      <c r="M30" s="5" t="n">
        <v>1761929</v>
      </c>
    </row>
    <row r="31" spans="1:18">
      <c r="A31" s="4" t="s">
        <v>589</v>
      </c>
    </row>
    <row r="32" spans="1:18">
      <c r="A32" s="4" t="s">
        <v>574</v>
      </c>
      <c r="M32" s="6" t="n">
        <v>144750</v>
      </c>
    </row>
    <row r="33" spans="1:18">
      <c r="A33" s="4" t="s">
        <v>575</v>
      </c>
      <c r="M33" s="6" t="n">
        <v>853366</v>
      </c>
    </row>
    <row r="34" spans="1:18">
      <c r="A34" s="4" t="s">
        <v>590</v>
      </c>
      <c r="M34" s="5" t="n">
        <v>75000</v>
      </c>
    </row>
    <row r="35" spans="1:18">
      <c r="A35" s="4" t="s">
        <v>591</v>
      </c>
      <c r="M35" s="8" t="n">
        <v>1.8</v>
      </c>
    </row>
    <row r="36" spans="1:18">
      <c r="A36" s="4" t="s">
        <v>592</v>
      </c>
      <c r="M36" s="4" t="s">
        <v>593</v>
      </c>
    </row>
    <row r="37" spans="1:18">
      <c r="A37" s="4" t="s">
        <v>594</v>
      </c>
      <c r="M37" s="5" t="n">
        <v>75000</v>
      </c>
    </row>
    <row r="38" spans="1:18">
      <c r="A38" s="4" t="s">
        <v>595</v>
      </c>
    </row>
    <row r="39" spans="1:18">
      <c r="A39" s="4" t="s">
        <v>591</v>
      </c>
      <c r="M39" s="8" t="n">
        <v>2.4</v>
      </c>
    </row>
    <row r="40" spans="1:18">
      <c r="A40" s="4" t="s">
        <v>369</v>
      </c>
    </row>
    <row r="41" spans="1:18">
      <c r="A41" s="4" t="s">
        <v>370</v>
      </c>
      <c r="H41" s="6" t="n">
        <v>4613000</v>
      </c>
    </row>
    <row r="42" spans="1:18">
      <c r="A42" s="4" t="s">
        <v>364</v>
      </c>
      <c r="H42" s="5" t="n">
        <v>350000</v>
      </c>
    </row>
    <row r="43" spans="1:18">
      <c r="A43" s="4" t="s">
        <v>365</v>
      </c>
      <c r="H43" s="6" t="n">
        <v>400000</v>
      </c>
    </row>
    <row r="44" spans="1:18">
      <c r="A44" s="4" t="s">
        <v>371</v>
      </c>
      <c r="H44" s="4" t="s">
        <v>372</v>
      </c>
    </row>
    <row r="45" spans="1:18">
      <c r="A45" s="4" t="s">
        <v>373</v>
      </c>
      <c r="H45" s="4" t="s">
        <v>374</v>
      </c>
    </row>
    <row r="46" spans="1:18">
      <c r="A46" s="4" t="s">
        <v>375</v>
      </c>
      <c r="H46" s="5" t="n">
        <v>30</v>
      </c>
    </row>
    <row r="47" spans="1:18">
      <c r="A47" s="4" t="s">
        <v>376</v>
      </c>
      <c r="H47" s="8" t="n">
        <v>2.4</v>
      </c>
    </row>
    <row r="48" spans="1:18">
      <c r="A48" s="4" t="s">
        <v>596</v>
      </c>
      <c r="H48" s="5" t="n">
        <v>1931506</v>
      </c>
    </row>
    <row r="49" spans="1:18">
      <c r="A49" s="4" t="s">
        <v>597</v>
      </c>
      <c r="H49" s="6" t="n">
        <v>4215332</v>
      </c>
    </row>
    <row r="50" spans="1:18">
      <c r="A50" s="4" t="s">
        <v>598</v>
      </c>
      <c r="I50" s="5" t="n">
        <v>560760</v>
      </c>
    </row>
    <row r="51" spans="1:18">
      <c r="A51" s="4" t="s">
        <v>599</v>
      </c>
    </row>
    <row r="52" spans="1:18">
      <c r="A52" s="4" t="s">
        <v>597</v>
      </c>
      <c r="H52" s="6" t="n">
        <v>4442464</v>
      </c>
    </row>
    <row r="53" spans="1:18">
      <c r="A53" s="4" t="s">
        <v>379</v>
      </c>
    </row>
    <row r="54" spans="1:18">
      <c r="A54" s="4" t="s">
        <v>586</v>
      </c>
      <c r="F54" s="5" t="n">
        <v>457191</v>
      </c>
      <c r="G54" s="5" t="n">
        <v>457191</v>
      </c>
    </row>
    <row r="55" spans="1:18">
      <c r="A55" s="4" t="s">
        <v>578</v>
      </c>
      <c r="F55" s="6" t="n">
        <v>978883</v>
      </c>
      <c r="G55" s="6" t="n">
        <v>978883</v>
      </c>
    </row>
    <row r="56" spans="1:18">
      <c r="A56" s="4" t="s">
        <v>600</v>
      </c>
      <c r="F56" s="4" t="s">
        <v>382</v>
      </c>
      <c r="G56" s="4" t="s">
        <v>382</v>
      </c>
    </row>
    <row r="57" spans="1:18">
      <c r="A57" s="4" t="s">
        <v>579</v>
      </c>
      <c r="D57" s="6" t="n">
        <v>4395000</v>
      </c>
    </row>
    <row r="58" spans="1:18">
      <c r="A58" s="4" t="s">
        <v>601</v>
      </c>
    </row>
    <row r="59" spans="1:18">
      <c r="A59" s="4" t="s">
        <v>602</v>
      </c>
      <c r="G59" s="6" t="n">
        <v>337500</v>
      </c>
    </row>
    <row r="60" spans="1:18">
      <c r="A60" s="4" t="s">
        <v>603</v>
      </c>
      <c r="G60" s="4" t="s">
        <v>412</v>
      </c>
    </row>
    <row r="61" spans="1:18">
      <c r="A61" s="4" t="s">
        <v>604</v>
      </c>
    </row>
    <row r="62" spans="1:18">
      <c r="A62" s="4" t="s">
        <v>602</v>
      </c>
      <c r="G62" s="6" t="n">
        <v>56500</v>
      </c>
    </row>
    <row r="63" spans="1:18">
      <c r="A63" s="4" t="s">
        <v>603</v>
      </c>
      <c r="G63" s="4" t="s">
        <v>448</v>
      </c>
    </row>
    <row r="64" spans="1:18">
      <c r="A64" s="4" t="s">
        <v>399</v>
      </c>
    </row>
    <row r="65" spans="1:18">
      <c r="A65" s="4" t="s">
        <v>580</v>
      </c>
      <c r="B65" s="5" t="n">
        <v>2500000</v>
      </c>
    </row>
    <row r="66" spans="1:18">
      <c r="A66" s="4" t="s">
        <v>119</v>
      </c>
      <c r="B66" s="6" t="n">
        <v>4435000</v>
      </c>
    </row>
    <row r="67" spans="1:18">
      <c r="A67" s="4" t="s">
        <v>605</v>
      </c>
    </row>
    <row r="68" spans="1:18">
      <c r="A68" s="4" t="s">
        <v>580</v>
      </c>
      <c r="B68" s="5" t="n">
        <v>2500000</v>
      </c>
    </row>
    <row r="69" spans="1:18">
      <c r="A69" s="4" t="s">
        <v>119</v>
      </c>
      <c r="B69" s="6" t="n">
        <v>4435000</v>
      </c>
    </row>
    <row r="70" spans="1:18">
      <c r="A70" s="4" t="s">
        <v>424</v>
      </c>
      <c r="B70" s="6" t="n">
        <v>2000000</v>
      </c>
    </row>
    <row r="71" spans="1:18">
      <c r="A71" s="4" t="s">
        <v>606</v>
      </c>
    </row>
    <row r="72" spans="1:18">
      <c r="A72" s="4" t="s">
        <v>586</v>
      </c>
      <c r="M72" s="5" t="n">
        <v>16666</v>
      </c>
    </row>
    <row r="73" spans="1:18">
      <c r="A73" s="4" t="s">
        <v>574</v>
      </c>
      <c r="M73" s="6" t="n">
        <v>34999</v>
      </c>
    </row>
    <row r="74" spans="1:18">
      <c r="A74" s="4" t="s">
        <v>607</v>
      </c>
    </row>
    <row r="75" spans="1:18">
      <c r="A75" s="4" t="s">
        <v>575</v>
      </c>
      <c r="M75" s="6" t="n">
        <v>7562000</v>
      </c>
    </row>
    <row r="76" spans="1:18">
      <c r="A76" s="4" t="s">
        <v>590</v>
      </c>
      <c r="M76" s="5" t="n">
        <v>1887562</v>
      </c>
    </row>
    <row r="77" spans="1:18">
      <c r="A77" s="4" t="s">
        <v>608</v>
      </c>
    </row>
    <row r="78" spans="1:18">
      <c r="A78" s="4" t="s">
        <v>609</v>
      </c>
      <c r="D78" s="5" t="n">
        <v>50000</v>
      </c>
      <c r="I78" s="5" t="n">
        <v>50000</v>
      </c>
      <c r="M78" s="5" t="n">
        <v>50000</v>
      </c>
    </row>
    <row r="79" spans="1:18">
      <c r="A79" s="4" t="s">
        <v>528</v>
      </c>
      <c r="D79" s="8" t="n">
        <v>2.4</v>
      </c>
      <c r="I79" s="8" t="n">
        <v>2.4</v>
      </c>
      <c r="M79" s="8" t="n">
        <v>2.4</v>
      </c>
    </row>
    <row r="80" spans="1:18">
      <c r="A80" s="4" t="s">
        <v>610</v>
      </c>
      <c r="D80" s="4" t="s">
        <v>314</v>
      </c>
      <c r="I80" s="4" t="s">
        <v>314</v>
      </c>
      <c r="M80" s="4" t="s">
        <v>314</v>
      </c>
    </row>
    <row r="81" spans="1:18">
      <c r="A81" s="4" t="s">
        <v>611</v>
      </c>
    </row>
    <row r="82" spans="1:18">
      <c r="A82" s="4" t="s">
        <v>609</v>
      </c>
      <c r="D82" s="5" t="n">
        <v>500000</v>
      </c>
      <c r="I82" s="5" t="n">
        <v>500000</v>
      </c>
      <c r="M82" s="5" t="n">
        <v>500000</v>
      </c>
    </row>
    <row r="83" spans="1:18">
      <c r="A83" s="4" t="s">
        <v>528</v>
      </c>
      <c r="D83" s="6" t="n">
        <v>3</v>
      </c>
      <c r="I83" s="6" t="n">
        <v>3</v>
      </c>
      <c r="M83" s="6" t="n">
        <v>3</v>
      </c>
    </row>
    <row r="84" spans="1:18">
      <c r="A84" s="4" t="s">
        <v>610</v>
      </c>
      <c r="D84" s="4" t="s">
        <v>612</v>
      </c>
      <c r="I84" s="4" t="s">
        <v>612</v>
      </c>
      <c r="M84" s="4" t="s">
        <v>61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4"/>
  </cols>
  <sheetData>
    <row r="1" spans="1:2">
      <c r="A1" s="1" t="s">
        <v>613</v>
      </c>
      <c r="B1" s="2" t="s">
        <v>1</v>
      </c>
    </row>
    <row r="2" spans="1:2">
      <c r="B2" s="2" t="s">
        <v>538</v>
      </c>
    </row>
    <row r="3" spans="1:2">
      <c r="A3" s="4" t="s">
        <v>544</v>
      </c>
      <c r="B3" s="8" t="n">
        <v>2.4</v>
      </c>
    </row>
    <row r="4" spans="1:2">
      <c r="A4" s="4" t="s">
        <v>614</v>
      </c>
      <c r="B4" s="8" t="n">
        <v>1.8</v>
      </c>
    </row>
    <row r="5" spans="1:2">
      <c r="A5" s="4" t="s">
        <v>615</v>
      </c>
      <c r="B5" s="4" t="s">
        <v>543</v>
      </c>
    </row>
    <row r="6" spans="1:2">
      <c r="A6" s="4" t="s">
        <v>616</v>
      </c>
      <c r="B6" s="4" t="s">
        <v>617</v>
      </c>
    </row>
    <row r="7" spans="1:2">
      <c r="A7" s="4" t="s">
        <v>618</v>
      </c>
      <c r="B7" s="4" t="s">
        <v>61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21"/>
    <col customWidth="1" max="5" min="5" width="80"/>
    <col customWidth="1" max="6" min="6" width="21"/>
    <col customWidth="1" max="7" min="7" width="21"/>
    <col customWidth="1" max="8" min="8" width="21"/>
    <col customWidth="1" max="9" min="9" width="4"/>
    <col customWidth="1" max="10" min="10" width="21"/>
  </cols>
  <sheetData>
    <row r="1" spans="1:10">
      <c r="A1" s="1" t="s">
        <v>620</v>
      </c>
      <c r="B1" s="2" t="s">
        <v>621</v>
      </c>
      <c r="C1" s="2" t="s">
        <v>358</v>
      </c>
      <c r="D1" s="2" t="s">
        <v>622</v>
      </c>
      <c r="E1" s="2" t="s">
        <v>623</v>
      </c>
      <c r="F1" s="2" t="s">
        <v>624</v>
      </c>
      <c r="G1" s="2" t="s">
        <v>359</v>
      </c>
      <c r="H1" s="2" t="s">
        <v>362</v>
      </c>
      <c r="I1" s="2" t="s">
        <v>37</v>
      </c>
      <c r="J1" s="2" t="s">
        <v>625</v>
      </c>
    </row>
    <row r="2" spans="1:10">
      <c r="A2" s="4" t="s">
        <v>626</v>
      </c>
      <c r="D2" s="4" t="s">
        <v>314</v>
      </c>
      <c r="F2" s="4" t="s">
        <v>312</v>
      </c>
      <c r="J2" s="4" t="s">
        <v>312</v>
      </c>
    </row>
    <row r="3" spans="1:10">
      <c r="A3" s="4" t="s">
        <v>627</v>
      </c>
      <c r="J3" s="6" t="n">
        <v>15000</v>
      </c>
    </row>
    <row r="4" spans="1:10">
      <c r="A4" s="4" t="s">
        <v>628</v>
      </c>
      <c r="D4" s="6" t="n">
        <v>3024</v>
      </c>
      <c r="F4" s="6" t="n">
        <v>7033</v>
      </c>
    </row>
    <row r="5" spans="1:10">
      <c r="A5" s="4" t="s">
        <v>629</v>
      </c>
      <c r="F5" s="6" t="n">
        <v>315</v>
      </c>
    </row>
    <row r="6" spans="1:10">
      <c r="A6" s="4" t="s">
        <v>630</v>
      </c>
      <c r="F6" s="4" t="s">
        <v>335</v>
      </c>
    </row>
    <row r="7" spans="1:10">
      <c r="A7" s="4" t="s">
        <v>631</v>
      </c>
      <c r="F7" s="6" t="n">
        <v>14000</v>
      </c>
    </row>
    <row r="8" spans="1:10">
      <c r="A8" s="4" t="s">
        <v>632</v>
      </c>
      <c r="B8" s="4" t="s">
        <v>633</v>
      </c>
    </row>
    <row r="9" spans="1:10">
      <c r="A9" s="4" t="s">
        <v>634</v>
      </c>
      <c r="B9" s="5" t="n">
        <v>12322</v>
      </c>
    </row>
    <row r="10" spans="1:10">
      <c r="A10" s="4" t="s">
        <v>635</v>
      </c>
      <c r="B10" s="6" t="n">
        <v>3525</v>
      </c>
      <c r="C10" s="4" t="s">
        <v>41</v>
      </c>
      <c r="G10" s="4" t="s">
        <v>41</v>
      </c>
      <c r="H10" s="4" t="s">
        <v>41</v>
      </c>
    </row>
    <row r="11" spans="1:10">
      <c r="A11" s="4" t="s">
        <v>636</v>
      </c>
      <c r="G11" s="6" t="n">
        <v>8900000</v>
      </c>
    </row>
    <row r="12" spans="1:10">
      <c r="A12" s="4" t="s">
        <v>637</v>
      </c>
    </row>
    <row r="13" spans="1:10">
      <c r="A13" s="4" t="s">
        <v>336</v>
      </c>
      <c r="C13" s="6" t="n">
        <v>5000</v>
      </c>
    </row>
    <row r="14" spans="1:10">
      <c r="A14" s="4" t="s">
        <v>638</v>
      </c>
      <c r="C14" s="5" t="n">
        <v>25000</v>
      </c>
    </row>
    <row r="15" spans="1:10">
      <c r="A15" s="4" t="s">
        <v>639</v>
      </c>
      <c r="C15" s="6" t="n">
        <v>44000000</v>
      </c>
    </row>
    <row r="16" spans="1:10">
      <c r="A16" s="4" t="s">
        <v>640</v>
      </c>
    </row>
    <row r="17" spans="1:10">
      <c r="A17" s="4" t="s">
        <v>639</v>
      </c>
      <c r="C17" s="6" t="n">
        <v>5000000</v>
      </c>
    </row>
    <row r="18" spans="1:10">
      <c r="A18" s="4" t="s">
        <v>641</v>
      </c>
    </row>
    <row r="19" spans="1:10">
      <c r="A19" s="4" t="s">
        <v>626</v>
      </c>
      <c r="E19" s="4" t="s">
        <v>312</v>
      </c>
    </row>
    <row r="20" spans="1:10">
      <c r="A20" s="4" t="s">
        <v>336</v>
      </c>
      <c r="E20" s="6" t="n">
        <v>13800</v>
      </c>
    </row>
    <row r="21" spans="1:10">
      <c r="A21" s="4" t="s">
        <v>642</v>
      </c>
      <c r="E21" s="4" t="s">
        <v>643</v>
      </c>
    </row>
    <row r="22" spans="1:10">
      <c r="A22" s="4" t="s">
        <v>644</v>
      </c>
    </row>
    <row r="23" spans="1:10">
      <c r="A23" s="4" t="s">
        <v>626</v>
      </c>
      <c r="E23" s="4" t="s">
        <v>312</v>
      </c>
    </row>
    <row r="24" spans="1:10">
      <c r="A24" s="4" t="s">
        <v>336</v>
      </c>
      <c r="E24" s="6" t="n">
        <v>64640</v>
      </c>
    </row>
    <row r="25" spans="1:10">
      <c r="A25" s="4" t="s">
        <v>642</v>
      </c>
      <c r="E25" s="4" t="s">
        <v>643</v>
      </c>
    </row>
    <row r="26" spans="1:10">
      <c r="A26" s="4" t="s">
        <v>645</v>
      </c>
    </row>
    <row r="27" spans="1:10">
      <c r="A27" s="4" t="s">
        <v>626</v>
      </c>
      <c r="E27" s="4" t="s">
        <v>312</v>
      </c>
    </row>
    <row r="28" spans="1:10">
      <c r="A28" s="4" t="s">
        <v>632</v>
      </c>
      <c r="E28" s="4" t="s">
        <v>646</v>
      </c>
    </row>
    <row r="29" spans="1:10">
      <c r="A29" s="4" t="s">
        <v>336</v>
      </c>
      <c r="E29" s="6" t="n">
        <v>18750</v>
      </c>
    </row>
    <row r="30" spans="1:10">
      <c r="A30" s="4" t="s">
        <v>642</v>
      </c>
      <c r="E30" s="4" t="s">
        <v>643</v>
      </c>
    </row>
    <row r="31" spans="1:10">
      <c r="A31" s="4" t="s">
        <v>647</v>
      </c>
      <c r="E31" s="6" t="n">
        <v>1</v>
      </c>
    </row>
    <row r="32" spans="1:10">
      <c r="A32" s="4" t="s">
        <v>648</v>
      </c>
      <c r="E32" s="8" t="n">
        <v>0.25</v>
      </c>
    </row>
    <row r="33" spans="1:10">
      <c r="A33" s="4" t="s">
        <v>649</v>
      </c>
    </row>
    <row r="34" spans="1:10">
      <c r="A34" s="4" t="s">
        <v>626</v>
      </c>
      <c r="E34" s="4" t="s">
        <v>312</v>
      </c>
    </row>
    <row r="35" spans="1:10">
      <c r="A35" s="4" t="s">
        <v>632</v>
      </c>
      <c r="E35" s="4" t="s">
        <v>646</v>
      </c>
    </row>
    <row r="36" spans="1:10">
      <c r="A36" s="4" t="s">
        <v>336</v>
      </c>
      <c r="E36" s="6" t="n">
        <v>6523</v>
      </c>
    </row>
    <row r="37" spans="1:10">
      <c r="A37" s="4" t="s">
        <v>642</v>
      </c>
      <c r="E37" s="4" t="s">
        <v>643</v>
      </c>
    </row>
    <row r="38" spans="1:10">
      <c r="A38" s="4" t="s">
        <v>650</v>
      </c>
      <c r="E38" s="4" t="s">
        <v>651</v>
      </c>
    </row>
    <row r="39" spans="1:10"/>
    <row r="40" spans="1:10">
      <c r="A40" s="4" t="s">
        <v>37</v>
      </c>
      <c r="B40" s="4" t="s">
        <v>73</v>
      </c>
    </row>
  </sheetData>
  <mergeCells count="39">
    <mergeCell ref="H2:I2"/>
    <mergeCell ref="H3:I3"/>
    <mergeCell ref="H4:I4"/>
    <mergeCell ref="H5:I5"/>
    <mergeCell ref="H6:I6"/>
    <mergeCell ref="H7:I7"/>
    <mergeCell ref="H8:I8"/>
    <mergeCell ref="H9:I9"/>
    <mergeCell ref="H10:I10"/>
    <mergeCell ref="H11:I11"/>
    <mergeCell ref="H12:I12"/>
    <mergeCell ref="H13:I13"/>
    <mergeCell ref="H14:I14"/>
    <mergeCell ref="H15:I15"/>
    <mergeCell ref="H16:I16"/>
    <mergeCell ref="H17:I17"/>
    <mergeCell ref="H18:I18"/>
    <mergeCell ref="H19:I19"/>
    <mergeCell ref="H20:I20"/>
    <mergeCell ref="H21:I21"/>
    <mergeCell ref="H22:I22"/>
    <mergeCell ref="H23:I23"/>
    <mergeCell ref="H24:I24"/>
    <mergeCell ref="H25:I25"/>
    <mergeCell ref="H26:I26"/>
    <mergeCell ref="H27:I27"/>
    <mergeCell ref="H28:I28"/>
    <mergeCell ref="H29:I29"/>
    <mergeCell ref="H30:I30"/>
    <mergeCell ref="H31:I31"/>
    <mergeCell ref="H32:I32"/>
    <mergeCell ref="H33:I33"/>
    <mergeCell ref="H34:I34"/>
    <mergeCell ref="H35:I35"/>
    <mergeCell ref="H36:I36"/>
    <mergeCell ref="H37:I37"/>
    <mergeCell ref="H38:I38"/>
    <mergeCell ref="A39:J39"/>
    <mergeCell ref="B40:J40"/>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4"/>
    <col customWidth="1" max="3" min="3" width="80"/>
  </cols>
  <sheetData>
    <row r="1" spans="1:3">
      <c r="A1" s="1" t="s">
        <v>652</v>
      </c>
      <c r="B1" s="2" t="s">
        <v>653</v>
      </c>
      <c r="C1" s="2" t="s">
        <v>654</v>
      </c>
    </row>
    <row r="2" spans="1:3">
      <c r="A2" s="4" t="s">
        <v>655</v>
      </c>
      <c r="C2" s="4" t="s">
        <v>656</v>
      </c>
    </row>
    <row r="3" spans="1:3">
      <c r="A3" s="4" t="s">
        <v>637</v>
      </c>
    </row>
    <row r="4" spans="1:3">
      <c r="A4" s="4" t="s">
        <v>657</v>
      </c>
      <c r="B4" s="4" t="s">
        <v>612</v>
      </c>
    </row>
    <row r="5" spans="1:3">
      <c r="A5" s="4" t="s">
        <v>658</v>
      </c>
      <c r="B5" s="6" t="n">
        <v>4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33"/>
    <col customWidth="1" max="3" min="3" width="36"/>
    <col customWidth="1" max="4" min="4" width="29"/>
    <col customWidth="1" max="5" min="5" width="13"/>
    <col customWidth="1" max="6" min="6" width="4"/>
  </cols>
  <sheetData>
    <row r="1" spans="1:6">
      <c r="A1" s="1" t="s">
        <v>107</v>
      </c>
      <c r="B1" s="2" t="s">
        <v>108</v>
      </c>
      <c r="C1" s="2" t="s">
        <v>109</v>
      </c>
      <c r="D1" s="2" t="s">
        <v>110</v>
      </c>
      <c r="E1" s="2" t="s">
        <v>111</v>
      </c>
    </row>
    <row r="2" spans="1:6">
      <c r="A2" s="4" t="s">
        <v>112</v>
      </c>
      <c r="B2" s="6" t="n">
        <v>10582</v>
      </c>
      <c r="C2" s="6" t="n">
        <v>19809215</v>
      </c>
      <c r="D2" s="6" t="n">
        <v>-10694746</v>
      </c>
      <c r="E2" s="6" t="n">
        <v>9125051</v>
      </c>
      <c r="F2" s="4" t="s">
        <v>37</v>
      </c>
    </row>
    <row r="3" spans="1:6">
      <c r="A3" s="4" t="s">
        <v>113</v>
      </c>
      <c r="B3" s="5" t="n">
        <v>10177496</v>
      </c>
    </row>
    <row r="4" spans="1:6">
      <c r="A4" s="4" t="s">
        <v>92</v>
      </c>
      <c r="B4" s="6" t="n">
        <v>619</v>
      </c>
      <c r="C4" s="5" t="n">
        <v>1746925</v>
      </c>
      <c r="D4" s="4" t="s">
        <v>41</v>
      </c>
      <c r="E4" s="5" t="n">
        <v>1747544</v>
      </c>
    </row>
    <row r="5" spans="1:6">
      <c r="A5" s="4" t="s">
        <v>114</v>
      </c>
      <c r="B5" s="5" t="n">
        <v>669233</v>
      </c>
    </row>
    <row r="6" spans="1:6">
      <c r="A6" s="4" t="s">
        <v>115</v>
      </c>
      <c r="B6" s="6" t="n">
        <v>1431</v>
      </c>
      <c r="C6" s="5" t="n">
        <v>2573570</v>
      </c>
      <c r="D6" s="4" t="s">
        <v>41</v>
      </c>
      <c r="E6" s="5" t="n">
        <v>2575001</v>
      </c>
    </row>
    <row r="7" spans="1:6">
      <c r="A7" s="4" t="s">
        <v>116</v>
      </c>
      <c r="B7" s="5" t="n">
        <v>1430556</v>
      </c>
    </row>
    <row r="8" spans="1:6">
      <c r="A8" s="4" t="s">
        <v>117</v>
      </c>
      <c r="B8" s="6" t="n">
        <v>17</v>
      </c>
      <c r="C8" s="5" t="n">
        <v>34982</v>
      </c>
      <c r="D8" s="4" t="s">
        <v>41</v>
      </c>
      <c r="E8" s="5" t="n">
        <v>34999</v>
      </c>
    </row>
    <row r="9" spans="1:6">
      <c r="A9" s="4" t="s">
        <v>118</v>
      </c>
      <c r="B9" s="5" t="n">
        <v>16666</v>
      </c>
    </row>
    <row r="10" spans="1:6">
      <c r="A10" s="4" t="s">
        <v>119</v>
      </c>
      <c r="B10" s="6" t="n">
        <v>2576</v>
      </c>
      <c r="C10" s="5" t="n">
        <v>5868276</v>
      </c>
      <c r="D10" s="4" t="s">
        <v>41</v>
      </c>
      <c r="E10" s="5" t="n">
        <v>5870852</v>
      </c>
    </row>
    <row r="11" spans="1:6">
      <c r="A11" s="4" t="s">
        <v>120</v>
      </c>
      <c r="B11" s="5" t="n">
        <v>2576197</v>
      </c>
    </row>
    <row r="12" spans="1:6">
      <c r="A12" s="4" t="s">
        <v>121</v>
      </c>
      <c r="B12" s="6" t="n">
        <v>16</v>
      </c>
      <c r="C12" s="5" t="n">
        <v>-16</v>
      </c>
      <c r="D12" s="4" t="s">
        <v>41</v>
      </c>
      <c r="E12" s="5" t="n">
        <v>0</v>
      </c>
    </row>
    <row r="13" spans="1:6">
      <c r="A13" s="4" t="s">
        <v>122</v>
      </c>
      <c r="B13" s="5" t="n">
        <v>-15662</v>
      </c>
    </row>
    <row r="14" spans="1:6">
      <c r="A14" s="4" t="s">
        <v>123</v>
      </c>
      <c r="B14" s="4" t="s">
        <v>41</v>
      </c>
      <c r="C14" s="5" t="n">
        <v>84000</v>
      </c>
      <c r="D14" s="4" t="s">
        <v>41</v>
      </c>
      <c r="E14" s="5" t="n">
        <v>84000</v>
      </c>
    </row>
    <row r="15" spans="1:6">
      <c r="A15" s="4" t="s">
        <v>124</v>
      </c>
      <c r="B15" s="4" t="s">
        <v>41</v>
      </c>
      <c r="C15" s="5" t="n">
        <v>823900</v>
      </c>
      <c r="D15" s="4" t="s">
        <v>41</v>
      </c>
      <c r="E15" s="5" t="n">
        <v>823900</v>
      </c>
    </row>
    <row r="16" spans="1:6">
      <c r="A16" s="4" t="s">
        <v>125</v>
      </c>
      <c r="B16" s="4" t="s">
        <v>41</v>
      </c>
      <c r="C16" s="5" t="n">
        <v>483498</v>
      </c>
      <c r="D16" s="4" t="s">
        <v>41</v>
      </c>
      <c r="E16" s="5" t="n">
        <v>483498</v>
      </c>
    </row>
    <row r="17" spans="1:6">
      <c r="A17" s="4" t="s">
        <v>126</v>
      </c>
      <c r="B17" s="4" t="s">
        <v>41</v>
      </c>
      <c r="C17" s="4" t="s">
        <v>41</v>
      </c>
      <c r="D17" s="5" t="n">
        <v>-4019599</v>
      </c>
      <c r="E17" s="5" t="n">
        <v>-4019599</v>
      </c>
    </row>
    <row r="18" spans="1:6">
      <c r="A18" s="4" t="s">
        <v>127</v>
      </c>
      <c r="B18" s="6" t="n">
        <v>15241</v>
      </c>
      <c r="C18" s="5" t="n">
        <v>31424350</v>
      </c>
      <c r="D18" s="5" t="n">
        <v>-14714345</v>
      </c>
      <c r="E18" s="5" t="n">
        <v>16725246</v>
      </c>
    </row>
    <row r="19" spans="1:6">
      <c r="A19" s="4" t="s">
        <v>128</v>
      </c>
      <c r="B19" s="5" t="n">
        <v>14854486</v>
      </c>
    </row>
    <row r="20" spans="1:6">
      <c r="A20" s="4" t="s">
        <v>112</v>
      </c>
      <c r="B20" s="6" t="n">
        <v>10582</v>
      </c>
      <c r="C20" s="5" t="n">
        <v>19809215</v>
      </c>
      <c r="D20" s="5" t="n">
        <v>-10694746</v>
      </c>
      <c r="E20" s="5" t="n">
        <v>9125051</v>
      </c>
      <c r="F20" s="4" t="s">
        <v>37</v>
      </c>
    </row>
    <row r="21" spans="1:6">
      <c r="A21" s="4" t="s">
        <v>113</v>
      </c>
      <c r="B21" s="5" t="n">
        <v>10177496</v>
      </c>
    </row>
    <row r="22" spans="1:6">
      <c r="A22" s="4" t="s">
        <v>126</v>
      </c>
      <c r="E22" s="5" t="n">
        <v>-10379707</v>
      </c>
    </row>
    <row r="23" spans="1:6">
      <c r="A23" s="4" t="s">
        <v>129</v>
      </c>
      <c r="B23" s="6" t="n">
        <v>42031</v>
      </c>
      <c r="C23" s="5" t="n">
        <v>56132733</v>
      </c>
      <c r="D23" s="5" t="n">
        <v>-21074453</v>
      </c>
      <c r="E23" s="5" t="n">
        <v>35100311</v>
      </c>
    </row>
    <row r="24" spans="1:6">
      <c r="A24" s="4" t="s">
        <v>130</v>
      </c>
      <c r="B24" s="5" t="n">
        <v>41645504</v>
      </c>
    </row>
    <row r="25" spans="1:6">
      <c r="A25" s="4" t="s">
        <v>127</v>
      </c>
      <c r="B25" s="6" t="n">
        <v>15241</v>
      </c>
      <c r="C25" s="5" t="n">
        <v>31424350</v>
      </c>
      <c r="D25" s="5" t="n">
        <v>-14714345</v>
      </c>
      <c r="E25" s="5" t="n">
        <v>16725246</v>
      </c>
    </row>
    <row r="26" spans="1:6">
      <c r="A26" s="4" t="s">
        <v>128</v>
      </c>
      <c r="B26" s="5" t="n">
        <v>14854486</v>
      </c>
    </row>
    <row r="27" spans="1:6">
      <c r="A27" s="4" t="s">
        <v>92</v>
      </c>
      <c r="B27" s="6" t="n">
        <v>492</v>
      </c>
      <c r="C27" s="5" t="n">
        <v>1289210</v>
      </c>
      <c r="D27" s="4" t="s">
        <v>41</v>
      </c>
      <c r="E27" s="5" t="n">
        <v>1289702</v>
      </c>
    </row>
    <row r="28" spans="1:6">
      <c r="A28" s="4" t="s">
        <v>114</v>
      </c>
      <c r="B28" s="5" t="n">
        <v>493329</v>
      </c>
    </row>
    <row r="29" spans="1:6">
      <c r="A29" s="4" t="s">
        <v>123</v>
      </c>
      <c r="B29" s="4" t="s">
        <v>41</v>
      </c>
      <c r="C29" s="5" t="n">
        <v>1027069</v>
      </c>
      <c r="D29" s="4" t="s">
        <v>41</v>
      </c>
      <c r="E29" s="5" t="n">
        <v>1027069</v>
      </c>
    </row>
    <row r="30" spans="1:6">
      <c r="A30" s="4" t="s">
        <v>131</v>
      </c>
      <c r="B30" s="6" t="n">
        <v>8250</v>
      </c>
      <c r="C30" s="5" t="n">
        <v>14016750</v>
      </c>
      <c r="D30" s="4" t="s">
        <v>41</v>
      </c>
      <c r="E30" s="5" t="n">
        <v>14025000</v>
      </c>
    </row>
    <row r="31" spans="1:6">
      <c r="A31" s="4" t="s">
        <v>132</v>
      </c>
      <c r="B31" s="5" t="n">
        <v>8250000</v>
      </c>
    </row>
    <row r="32" spans="1:6">
      <c r="A32" s="4" t="s">
        <v>133</v>
      </c>
      <c r="B32" s="4" t="s">
        <v>41</v>
      </c>
      <c r="C32" s="4" t="s">
        <v>41</v>
      </c>
      <c r="D32" s="4" t="s">
        <v>41</v>
      </c>
      <c r="E32" s="4" t="s">
        <v>41</v>
      </c>
    </row>
    <row r="33" spans="1:6">
      <c r="A33" s="4" t="s">
        <v>126</v>
      </c>
      <c r="B33" s="4" t="s">
        <v>41</v>
      </c>
      <c r="C33" s="4" t="s">
        <v>41</v>
      </c>
      <c r="D33" s="5" t="n">
        <v>-2667459</v>
      </c>
      <c r="E33" s="5" t="n">
        <v>-2667459</v>
      </c>
    </row>
    <row r="34" spans="1:6">
      <c r="A34" s="4" t="s">
        <v>134</v>
      </c>
      <c r="B34" s="6" t="n">
        <v>23983</v>
      </c>
      <c r="C34" s="5" t="n">
        <v>47757379</v>
      </c>
      <c r="D34" s="5" t="n">
        <v>-17381804</v>
      </c>
      <c r="E34" s="5" t="n">
        <v>30399558</v>
      </c>
    </row>
    <row r="35" spans="1:6">
      <c r="A35" s="4" t="s">
        <v>135</v>
      </c>
      <c r="B35" s="5" t="n">
        <v>23597815</v>
      </c>
    </row>
    <row r="36" spans="1:6">
      <c r="A36" s="4" t="s">
        <v>92</v>
      </c>
      <c r="B36" s="6" t="n">
        <v>887</v>
      </c>
      <c r="C36" s="5" t="n">
        <v>1711466</v>
      </c>
      <c r="D36" s="4" t="s">
        <v>41</v>
      </c>
      <c r="E36" s="5" t="n">
        <v>1712353</v>
      </c>
    </row>
    <row r="37" spans="1:6">
      <c r="A37" s="4" t="s">
        <v>114</v>
      </c>
      <c r="B37" s="5" t="n">
        <v>886929</v>
      </c>
    </row>
    <row r="38" spans="1:6">
      <c r="A38" s="4" t="s">
        <v>136</v>
      </c>
      <c r="B38" s="6" t="n">
        <v>2500</v>
      </c>
      <c r="C38" s="5" t="n">
        <v>4432500</v>
      </c>
      <c r="D38" s="4" t="s">
        <v>41</v>
      </c>
      <c r="E38" s="5" t="n">
        <v>4435000</v>
      </c>
    </row>
    <row r="39" spans="1:6">
      <c r="A39" s="4" t="s">
        <v>137</v>
      </c>
      <c r="B39" s="5" t="n">
        <v>2500000</v>
      </c>
    </row>
    <row r="40" spans="1:6">
      <c r="A40" s="4" t="s">
        <v>138</v>
      </c>
      <c r="B40" s="6" t="n">
        <v>560</v>
      </c>
      <c r="C40" s="5" t="n">
        <v>-580012</v>
      </c>
      <c r="D40" s="4" t="s">
        <v>41</v>
      </c>
      <c r="E40" s="5" t="n">
        <v>-579452</v>
      </c>
    </row>
    <row r="41" spans="1:6">
      <c r="A41" s="4" t="s">
        <v>139</v>
      </c>
      <c r="B41" s="5" t="n">
        <v>560760</v>
      </c>
    </row>
    <row r="42" spans="1:6">
      <c r="A42" s="4" t="s">
        <v>140</v>
      </c>
      <c r="B42" s="6" t="n">
        <v>3174</v>
      </c>
      <c r="C42" s="4" t="s">
        <v>41</v>
      </c>
      <c r="D42" s="4" t="s">
        <v>41</v>
      </c>
      <c r="E42" s="5" t="n">
        <v>3174</v>
      </c>
    </row>
    <row r="43" spans="1:6">
      <c r="A43" s="4" t="s">
        <v>141</v>
      </c>
      <c r="B43" s="5" t="n">
        <v>3173793</v>
      </c>
    </row>
    <row r="44" spans="1:6">
      <c r="A44" s="4" t="s">
        <v>142</v>
      </c>
      <c r="B44" s="6" t="n">
        <v>9327</v>
      </c>
      <c r="C44" s="4" t="s">
        <v>41</v>
      </c>
      <c r="D44" s="4" t="s">
        <v>41</v>
      </c>
      <c r="E44" s="5" t="n">
        <v>9327</v>
      </c>
    </row>
    <row r="45" spans="1:6">
      <c r="A45" s="4" t="s">
        <v>143</v>
      </c>
      <c r="B45" s="5" t="n">
        <v>9326207</v>
      </c>
    </row>
    <row r="46" spans="1:6">
      <c r="A46" s="4" t="s">
        <v>144</v>
      </c>
      <c r="B46" s="6" t="n">
        <v>1600</v>
      </c>
      <c r="C46" s="5" t="n">
        <v>2811400</v>
      </c>
      <c r="D46" s="4" t="s">
        <v>41</v>
      </c>
      <c r="E46" s="5" t="n">
        <v>2813000</v>
      </c>
    </row>
    <row r="47" spans="1:6">
      <c r="A47" s="4" t="s">
        <v>145</v>
      </c>
      <c r="B47" s="5" t="n">
        <v>1600000</v>
      </c>
    </row>
    <row r="48" spans="1:6">
      <c r="A48" s="4" t="s">
        <v>126</v>
      </c>
      <c r="B48" s="4" t="s">
        <v>41</v>
      </c>
      <c r="C48" s="4" t="s">
        <v>41</v>
      </c>
      <c r="D48" s="5" t="n">
        <v>-3692649</v>
      </c>
      <c r="E48" s="5" t="n">
        <v>-3692648</v>
      </c>
    </row>
    <row r="49" spans="1:6">
      <c r="A49" s="4" t="s">
        <v>129</v>
      </c>
      <c r="B49" s="6" t="n">
        <v>42031</v>
      </c>
      <c r="C49" s="6" t="n">
        <v>56132733</v>
      </c>
      <c r="D49" s="6" t="n">
        <v>-21074453</v>
      </c>
      <c r="E49" s="6" t="n">
        <v>35100311</v>
      </c>
    </row>
    <row r="50" spans="1:6">
      <c r="A50" s="4" t="s">
        <v>130</v>
      </c>
      <c r="B50" s="5" t="n">
        <v>41645504</v>
      </c>
    </row>
    <row r="51" spans="1:6"/>
    <row r="52" spans="1:6">
      <c r="A52" s="4" t="s">
        <v>37</v>
      </c>
      <c r="B52" s="4" t="s">
        <v>73</v>
      </c>
    </row>
  </sheetData>
  <mergeCells count="3">
    <mergeCell ref="E1:F1"/>
    <mergeCell ref="A51:F51"/>
    <mergeCell ref="B52:F5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146</v>
      </c>
      <c r="B1" s="2" t="s">
        <v>1</v>
      </c>
    </row>
    <row r="2" spans="1:3">
      <c r="B2" s="2" t="s">
        <v>2</v>
      </c>
      <c r="C2" s="2" t="s">
        <v>84</v>
      </c>
    </row>
    <row r="3" spans="1:3">
      <c r="A3" s="3" t="s">
        <v>147</v>
      </c>
    </row>
    <row r="4" spans="1:3">
      <c r="A4" s="4" t="s">
        <v>104</v>
      </c>
      <c r="B4" s="6" t="n">
        <v>-10379707</v>
      </c>
      <c r="C4" s="6" t="n">
        <v>-6484842</v>
      </c>
    </row>
    <row r="5" spans="1:3">
      <c r="A5" s="4" t="s">
        <v>148</v>
      </c>
      <c r="B5" s="5" t="n">
        <v>467384</v>
      </c>
      <c r="C5" s="4" t="s">
        <v>41</v>
      </c>
    </row>
    <row r="6" spans="1:3">
      <c r="A6" s="4" t="s">
        <v>149</v>
      </c>
      <c r="B6" s="5" t="n">
        <v>-9912321</v>
      </c>
      <c r="C6" s="5" t="n">
        <v>-6484842</v>
      </c>
    </row>
    <row r="7" spans="1:3">
      <c r="A7" s="3" t="s">
        <v>150</v>
      </c>
    </row>
    <row r="8" spans="1:3">
      <c r="A8" s="4" t="s">
        <v>151</v>
      </c>
      <c r="B8" s="5" t="n">
        <v>4675278</v>
      </c>
      <c r="C8" s="5" t="n">
        <v>4984937</v>
      </c>
    </row>
    <row r="9" spans="1:3">
      <c r="A9" s="4" t="s">
        <v>152</v>
      </c>
      <c r="B9" s="5" t="n">
        <v>781495</v>
      </c>
      <c r="C9" s="5" t="n">
        <v>92499</v>
      </c>
    </row>
    <row r="10" spans="1:3">
      <c r="A10" s="4" t="s">
        <v>153</v>
      </c>
      <c r="B10" s="5" t="n">
        <v>698797</v>
      </c>
      <c r="C10" s="5" t="n">
        <v>357391</v>
      </c>
    </row>
    <row r="11" spans="1:3">
      <c r="A11" s="4" t="s">
        <v>154</v>
      </c>
      <c r="B11" s="5" t="n">
        <v>823900</v>
      </c>
      <c r="C11" s="4" t="s">
        <v>41</v>
      </c>
    </row>
    <row r="12" spans="1:3">
      <c r="A12" s="3" t="s">
        <v>155</v>
      </c>
    </row>
    <row r="13" spans="1:3">
      <c r="A13" s="4" t="s">
        <v>156</v>
      </c>
      <c r="B13" s="5" t="n">
        <v>-567519</v>
      </c>
      <c r="C13" s="4" t="s">
        <v>41</v>
      </c>
    </row>
    <row r="14" spans="1:3">
      <c r="A14" s="4" t="s">
        <v>157</v>
      </c>
      <c r="B14" s="5" t="n">
        <v>-73396</v>
      </c>
      <c r="C14" s="5" t="n">
        <v>140119</v>
      </c>
    </row>
    <row r="15" spans="1:3">
      <c r="A15" s="4" t="s">
        <v>158</v>
      </c>
      <c r="B15" s="5" t="n">
        <v>-702716</v>
      </c>
      <c r="C15" s="5" t="n">
        <v>-850572</v>
      </c>
    </row>
    <row r="16" spans="1:3">
      <c r="A16" s="3" t="s">
        <v>159</v>
      </c>
    </row>
    <row r="17" spans="1:3">
      <c r="A17" s="4" t="s">
        <v>54</v>
      </c>
      <c r="B17" s="5" t="n">
        <v>159141</v>
      </c>
      <c r="C17" s="5" t="n">
        <v>67459</v>
      </c>
    </row>
    <row r="18" spans="1:3">
      <c r="A18" s="4" t="s">
        <v>160</v>
      </c>
      <c r="B18" s="5" t="n">
        <v>-4117340</v>
      </c>
      <c r="C18" s="5" t="n">
        <v>-1693009</v>
      </c>
    </row>
    <row r="19" spans="1:3">
      <c r="A19" s="3" t="s">
        <v>161</v>
      </c>
    </row>
    <row r="20" spans="1:3">
      <c r="A20" s="4" t="s">
        <v>162</v>
      </c>
      <c r="B20" s="5" t="n">
        <v>-905387</v>
      </c>
      <c r="C20" s="5" t="n">
        <v>-4638882</v>
      </c>
    </row>
    <row r="21" spans="1:3">
      <c r="A21" s="4" t="s">
        <v>163</v>
      </c>
      <c r="B21" s="5" t="n">
        <v>9550000</v>
      </c>
      <c r="C21" s="4" t="s">
        <v>41</v>
      </c>
    </row>
    <row r="22" spans="1:3">
      <c r="A22" s="4" t="s">
        <v>164</v>
      </c>
      <c r="B22" s="5" t="n">
        <v>-350000</v>
      </c>
      <c r="C22" s="5" t="n">
        <v>-6328</v>
      </c>
    </row>
    <row r="23" spans="1:3">
      <c r="A23" s="4" t="s">
        <v>165</v>
      </c>
      <c r="B23" s="5" t="n">
        <v>-218059</v>
      </c>
      <c r="C23" s="4" t="s">
        <v>41</v>
      </c>
    </row>
    <row r="24" spans="1:3">
      <c r="A24" s="4" t="s">
        <v>45</v>
      </c>
      <c r="B24" s="5" t="n">
        <v>-1478685</v>
      </c>
      <c r="C24" s="4" t="s">
        <v>41</v>
      </c>
    </row>
    <row r="25" spans="1:3">
      <c r="A25" s="4" t="s">
        <v>166</v>
      </c>
      <c r="B25" s="5" t="n">
        <v>-830000</v>
      </c>
    </row>
    <row r="26" spans="1:3">
      <c r="A26" s="4" t="s">
        <v>167</v>
      </c>
      <c r="B26" s="5" t="n">
        <v>330000</v>
      </c>
    </row>
    <row r="27" spans="1:3">
      <c r="A27" s="4" t="s">
        <v>168</v>
      </c>
      <c r="B27" s="4" t="s">
        <v>41</v>
      </c>
      <c r="C27" s="5" t="n">
        <v>-375000</v>
      </c>
    </row>
    <row r="28" spans="1:3">
      <c r="A28" s="4" t="s">
        <v>169</v>
      </c>
      <c r="B28" s="4" t="s">
        <v>41</v>
      </c>
      <c r="C28" s="5" t="n">
        <v>-187076</v>
      </c>
    </row>
    <row r="29" spans="1:3">
      <c r="A29" s="4" t="s">
        <v>170</v>
      </c>
      <c r="B29" s="5" t="n">
        <v>-27353</v>
      </c>
      <c r="C29" s="4" t="s">
        <v>41</v>
      </c>
    </row>
    <row r="30" spans="1:3">
      <c r="A30" s="4" t="s">
        <v>171</v>
      </c>
      <c r="B30" s="5" t="n">
        <v>6070516</v>
      </c>
      <c r="C30" s="5" t="n">
        <v>-5207286</v>
      </c>
    </row>
    <row r="31" spans="1:3">
      <c r="A31" s="3" t="s">
        <v>172</v>
      </c>
    </row>
    <row r="32" spans="1:3">
      <c r="A32" s="4" t="s">
        <v>173</v>
      </c>
      <c r="B32" s="4" t="s">
        <v>41</v>
      </c>
      <c r="C32" s="5" t="n">
        <v>6630873</v>
      </c>
    </row>
    <row r="33" spans="1:3">
      <c r="A33" s="4" t="s">
        <v>174</v>
      </c>
      <c r="B33" s="5" t="n">
        <v>150000</v>
      </c>
      <c r="C33" s="5" t="n">
        <v>2564000</v>
      </c>
    </row>
    <row r="34" spans="1:3">
      <c r="A34" s="4" t="s">
        <v>175</v>
      </c>
      <c r="B34" s="5" t="n">
        <v>300000</v>
      </c>
      <c r="C34" s="4" t="s">
        <v>41</v>
      </c>
    </row>
    <row r="35" spans="1:3">
      <c r="A35" s="4" t="s">
        <v>176</v>
      </c>
      <c r="B35" s="5" t="n">
        <v>3057125</v>
      </c>
      <c r="C35" s="4" t="s">
        <v>41</v>
      </c>
    </row>
    <row r="36" spans="1:3">
      <c r="A36" s="4" t="s">
        <v>177</v>
      </c>
      <c r="B36" s="5" t="n">
        <v>-102622</v>
      </c>
      <c r="C36" s="4" t="s">
        <v>41</v>
      </c>
    </row>
    <row r="37" spans="1:3">
      <c r="A37" s="4" t="s">
        <v>178</v>
      </c>
      <c r="B37" s="5" t="n">
        <v>-344298</v>
      </c>
      <c r="C37" s="5" t="n">
        <v>-237206</v>
      </c>
    </row>
    <row r="38" spans="1:3">
      <c r="A38" s="4" t="s">
        <v>179</v>
      </c>
      <c r="B38" s="5" t="n">
        <v>3060205</v>
      </c>
      <c r="C38" s="5" t="n">
        <v>8957667</v>
      </c>
    </row>
    <row r="39" spans="1:3">
      <c r="A39" s="4" t="s">
        <v>180</v>
      </c>
      <c r="B39" s="5" t="n">
        <v>5013380</v>
      </c>
      <c r="C39" s="5" t="n">
        <v>2057372</v>
      </c>
    </row>
    <row r="40" spans="1:3">
      <c r="A40" s="4" t="s">
        <v>181</v>
      </c>
      <c r="B40" s="5" t="n">
        <v>761351</v>
      </c>
      <c r="C40" s="5" t="n">
        <v>391389</v>
      </c>
    </row>
    <row r="41" spans="1:3">
      <c r="A41" s="4" t="s">
        <v>182</v>
      </c>
      <c r="B41" s="5" t="n">
        <v>5774731</v>
      </c>
      <c r="C41" s="5" t="n">
        <v>2448761</v>
      </c>
    </row>
    <row r="42" spans="1:3">
      <c r="A42" s="3" t="s">
        <v>183</v>
      </c>
    </row>
    <row r="43" spans="1:3">
      <c r="A43" s="4" t="s">
        <v>184</v>
      </c>
      <c r="B43" s="4" t="s">
        <v>41</v>
      </c>
      <c r="C43" s="5" t="n">
        <v>119750</v>
      </c>
    </row>
    <row r="44" spans="1:3">
      <c r="A44" s="4" t="s">
        <v>185</v>
      </c>
      <c r="B44" s="4" t="s">
        <v>41</v>
      </c>
      <c r="C44" s="4" t="s">
        <v>41</v>
      </c>
    </row>
    <row r="45" spans="1:3">
      <c r="A45" s="3" t="s">
        <v>186</v>
      </c>
    </row>
    <row r="46" spans="1:3">
      <c r="A46" s="4" t="s">
        <v>187</v>
      </c>
      <c r="B46" s="4" t="s">
        <v>41</v>
      </c>
      <c r="C46" s="5" t="n">
        <v>63477</v>
      </c>
    </row>
    <row r="47" spans="1:3">
      <c r="A47" s="4" t="s">
        <v>188</v>
      </c>
      <c r="B47" s="4" t="s">
        <v>41</v>
      </c>
      <c r="C47" s="5" t="n">
        <v>1200000</v>
      </c>
    </row>
    <row r="48" spans="1:3">
      <c r="A48" s="4" t="s">
        <v>189</v>
      </c>
      <c r="B48" s="5" t="n">
        <v>265893</v>
      </c>
      <c r="C48" s="5" t="n">
        <v>234796</v>
      </c>
    </row>
    <row r="49" spans="1:3">
      <c r="A49" s="4" t="s">
        <v>190</v>
      </c>
      <c r="B49" s="4" t="s">
        <v>41</v>
      </c>
      <c r="C49" s="5" t="n">
        <v>247453</v>
      </c>
    </row>
    <row r="50" spans="1:3">
      <c r="A50" s="4" t="s">
        <v>191</v>
      </c>
      <c r="B50" s="5" t="n">
        <v>4506796</v>
      </c>
      <c r="C50" s="5" t="n">
        <v>804000</v>
      </c>
    </row>
    <row r="51" spans="1:3">
      <c r="A51" s="4" t="s">
        <v>192</v>
      </c>
      <c r="B51" s="5" t="n">
        <v>2575000</v>
      </c>
      <c r="C51" s="4" t="s">
        <v>41</v>
      </c>
    </row>
    <row r="52" spans="1:3">
      <c r="A52" s="4" t="s">
        <v>193</v>
      </c>
      <c r="B52" s="5" t="n">
        <v>126417</v>
      </c>
      <c r="C52" s="4" t="s">
        <v>41</v>
      </c>
    </row>
    <row r="53" spans="1:3">
      <c r="A53" s="4" t="s">
        <v>194</v>
      </c>
      <c r="B53" s="5" t="n">
        <v>450000</v>
      </c>
      <c r="C53" s="4" t="s">
        <v>41</v>
      </c>
    </row>
    <row r="54" spans="1:3">
      <c r="A54" s="4" t="s">
        <v>195</v>
      </c>
      <c r="B54" s="5" t="n">
        <v>4215332</v>
      </c>
      <c r="C54" s="4" t="s">
        <v>41</v>
      </c>
    </row>
    <row r="55" spans="1:3">
      <c r="A55" s="4" t="s">
        <v>196</v>
      </c>
      <c r="B55" s="5" t="n">
        <v>12500</v>
      </c>
      <c r="C55" s="4" t="s">
        <v>41</v>
      </c>
    </row>
    <row r="56" spans="1:3">
      <c r="A56" s="4" t="s">
        <v>197</v>
      </c>
      <c r="B56" s="5" t="n">
        <v>14025000</v>
      </c>
      <c r="C56" s="4" t="s">
        <v>41</v>
      </c>
    </row>
    <row r="57" spans="1:3">
      <c r="A57" s="4" t="s">
        <v>198</v>
      </c>
      <c r="B57" s="5" t="n">
        <v>4435000</v>
      </c>
      <c r="C57" s="4" t="s">
        <v>41</v>
      </c>
    </row>
    <row r="58" spans="1:3">
      <c r="A58" s="4" t="s">
        <v>199</v>
      </c>
      <c r="B58" s="5" t="n">
        <v>1911933</v>
      </c>
      <c r="C58" s="4" t="s">
        <v>41</v>
      </c>
    </row>
    <row r="59" spans="1:3">
      <c r="A59" s="4" t="s">
        <v>200</v>
      </c>
      <c r="B59" s="6" t="n">
        <v>978389</v>
      </c>
      <c r="C59" s="4" t="s">
        <v>4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4T17:20:26Z</dcterms:created>
  <dcterms:modified xmlns:dcterms="http://purl.org/dc/terms/" xmlns:xsi="http://www.w3.org/2001/XMLSchema-instance" xsi:type="dcterms:W3CDTF">2019-08-14T17:20:26Z</dcterms:modified>
</cp:coreProperties>
</file>